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Background of Company and Ba" sheetId="7" state="visible" r:id="rId7"/>
    <sheet xmlns:r="http://schemas.openxmlformats.org/officeDocument/2006/relationships" name="2. Summary of Significant Accou" sheetId="8" state="visible" r:id="rId8"/>
    <sheet xmlns:r="http://schemas.openxmlformats.org/officeDocument/2006/relationships" name="3. Revenue Recognition" sheetId="9" state="visible" r:id="rId9"/>
    <sheet xmlns:r="http://schemas.openxmlformats.org/officeDocument/2006/relationships" name="4. Accounts Receivable and Due " sheetId="10" state="visible" r:id="rId10"/>
    <sheet xmlns:r="http://schemas.openxmlformats.org/officeDocument/2006/relationships" name="5. Inventories" sheetId="11" state="visible" r:id="rId11"/>
    <sheet xmlns:r="http://schemas.openxmlformats.org/officeDocument/2006/relationships" name="6. Properties, Plants and Equip" sheetId="12" state="visible" r:id="rId12"/>
    <sheet xmlns:r="http://schemas.openxmlformats.org/officeDocument/2006/relationships" name="7. Asset Retirement Obligation " sheetId="13" state="visible" r:id="rId13"/>
    <sheet xmlns:r="http://schemas.openxmlformats.org/officeDocument/2006/relationships" name="8. Long-Term Debt" sheetId="14" state="visible" r:id="rId14"/>
    <sheet xmlns:r="http://schemas.openxmlformats.org/officeDocument/2006/relationships" name="9. Notes Payable to Bank" sheetId="15" state="visible" r:id="rId15"/>
    <sheet xmlns:r="http://schemas.openxmlformats.org/officeDocument/2006/relationships" name="10. Hillgrove Advances Payable" sheetId="16" state="visible" r:id="rId16"/>
    <sheet xmlns:r="http://schemas.openxmlformats.org/officeDocument/2006/relationships" name="11. Plant Acquisition and Sale " sheetId="17" state="visible" r:id="rId17"/>
    <sheet xmlns:r="http://schemas.openxmlformats.org/officeDocument/2006/relationships" name="12. Stockholder's Equity" sheetId="18" state="visible" r:id="rId18"/>
    <sheet xmlns:r="http://schemas.openxmlformats.org/officeDocument/2006/relationships" name="13. 2000 Stock Plan" sheetId="19" state="visible" r:id="rId19"/>
    <sheet xmlns:r="http://schemas.openxmlformats.org/officeDocument/2006/relationships" name="14. Income Taxes" sheetId="20" state="visible" r:id="rId20"/>
    <sheet xmlns:r="http://schemas.openxmlformats.org/officeDocument/2006/relationships" name="15. Related Party Transactions" sheetId="21" state="visible" r:id="rId21"/>
    <sheet xmlns:r="http://schemas.openxmlformats.org/officeDocument/2006/relationships" name="16. Commitments and Contingenci" sheetId="22" state="visible" r:id="rId22"/>
    <sheet xmlns:r="http://schemas.openxmlformats.org/officeDocument/2006/relationships" name="17. Business Segments" sheetId="23" state="visible" r:id="rId23"/>
    <sheet xmlns:r="http://schemas.openxmlformats.org/officeDocument/2006/relationships" name="2. Summary of Significant Acc_2" sheetId="24" state="visible" r:id="rId24"/>
    <sheet xmlns:r="http://schemas.openxmlformats.org/officeDocument/2006/relationships" name="2. Summary of Significant Acc_3" sheetId="25" state="visible" r:id="rId25"/>
    <sheet xmlns:r="http://schemas.openxmlformats.org/officeDocument/2006/relationships" name="3. Revenue Recognition (Tables)" sheetId="26" state="visible" r:id="rId26"/>
    <sheet xmlns:r="http://schemas.openxmlformats.org/officeDocument/2006/relationships" name="4. Accounts Receivable and Du_2" sheetId="27" state="visible" r:id="rId27"/>
    <sheet xmlns:r="http://schemas.openxmlformats.org/officeDocument/2006/relationships" name="5. Inventories (Tables)" sheetId="28" state="visible" r:id="rId28"/>
    <sheet xmlns:r="http://schemas.openxmlformats.org/officeDocument/2006/relationships" name="6. Properties, Plants and Equ_2" sheetId="29" state="visible" r:id="rId29"/>
    <sheet xmlns:r="http://schemas.openxmlformats.org/officeDocument/2006/relationships" name="7. Asset Retirement Obligatio_2" sheetId="30" state="visible" r:id="rId30"/>
    <sheet xmlns:r="http://schemas.openxmlformats.org/officeDocument/2006/relationships" name="8. Long-Term Debt (Tables)" sheetId="31" state="visible" r:id="rId31"/>
    <sheet xmlns:r="http://schemas.openxmlformats.org/officeDocument/2006/relationships" name="9. Notes Payable to Bank (Table" sheetId="32" state="visible" r:id="rId32"/>
    <sheet xmlns:r="http://schemas.openxmlformats.org/officeDocument/2006/relationships" name="14. Income Taxes (Tables)" sheetId="33" state="visible" r:id="rId33"/>
    <sheet xmlns:r="http://schemas.openxmlformats.org/officeDocument/2006/relationships" name="17. Business Segments (Tables)" sheetId="34" state="visible" r:id="rId34"/>
    <sheet xmlns:r="http://schemas.openxmlformats.org/officeDocument/2006/relationships" name="2. Summary of Significant Acc_4" sheetId="35" state="visible" r:id="rId35"/>
    <sheet xmlns:r="http://schemas.openxmlformats.org/officeDocument/2006/relationships" name="2. Summary of Significant Acc_5" sheetId="36" state="visible" r:id="rId36"/>
    <sheet xmlns:r="http://schemas.openxmlformats.org/officeDocument/2006/relationships" name="3. Revenue Recognition (Details" sheetId="37" state="visible" r:id="rId37"/>
    <sheet xmlns:r="http://schemas.openxmlformats.org/officeDocument/2006/relationships" name="3. Revenue Recognition (Detai_2" sheetId="38" state="visible" r:id="rId38"/>
    <sheet xmlns:r="http://schemas.openxmlformats.org/officeDocument/2006/relationships" name="3. Revenue Recognition (Detai_3" sheetId="39" state="visible" r:id="rId39"/>
    <sheet xmlns:r="http://schemas.openxmlformats.org/officeDocument/2006/relationships" name="3. Revenue Recognition (Detai_4" sheetId="40" state="visible" r:id="rId40"/>
    <sheet xmlns:r="http://schemas.openxmlformats.org/officeDocument/2006/relationships" name="3. Revenue Recognition (Detai_5" sheetId="41" state="visible" r:id="rId41"/>
    <sheet xmlns:r="http://schemas.openxmlformats.org/officeDocument/2006/relationships" name="4. Accounts Receivable and Du_3" sheetId="42" state="visible" r:id="rId42"/>
    <sheet xmlns:r="http://schemas.openxmlformats.org/officeDocument/2006/relationships" name="4. Accounts Receivable and Du_4" sheetId="43" state="visible" r:id="rId43"/>
    <sheet xmlns:r="http://schemas.openxmlformats.org/officeDocument/2006/relationships" name="5. Inventories (Details)" sheetId="44" state="visible" r:id="rId44"/>
    <sheet xmlns:r="http://schemas.openxmlformats.org/officeDocument/2006/relationships" name="5. Inventories (Details Narrati" sheetId="45" state="visible" r:id="rId45"/>
    <sheet xmlns:r="http://schemas.openxmlformats.org/officeDocument/2006/relationships" name="6. Properties, Plants and Equ_3" sheetId="46" state="visible" r:id="rId46"/>
    <sheet xmlns:r="http://schemas.openxmlformats.org/officeDocument/2006/relationships" name="6. Properties, Plants and Equ_4" sheetId="47" state="visible" r:id="rId47"/>
    <sheet xmlns:r="http://schemas.openxmlformats.org/officeDocument/2006/relationships" name="7. Asset Retirement Obligatio_3" sheetId="48" state="visible" r:id="rId48"/>
    <sheet xmlns:r="http://schemas.openxmlformats.org/officeDocument/2006/relationships" name="7. Asset Retirement Obligatio_4" sheetId="49" state="visible" r:id="rId49"/>
    <sheet xmlns:r="http://schemas.openxmlformats.org/officeDocument/2006/relationships" name="8. Long-Term Debt (Details)" sheetId="50" state="visible" r:id="rId50"/>
    <sheet xmlns:r="http://schemas.openxmlformats.org/officeDocument/2006/relationships" name="8. Long-Term Debt (Details 1)" sheetId="51" state="visible" r:id="rId51"/>
    <sheet xmlns:r="http://schemas.openxmlformats.org/officeDocument/2006/relationships" name="9. Notes Payable to Bank (Detai" sheetId="52" state="visible" r:id="rId52"/>
    <sheet xmlns:r="http://schemas.openxmlformats.org/officeDocument/2006/relationships" name="14. Income Taxes (Details)" sheetId="53" state="visible" r:id="rId53"/>
    <sheet xmlns:r="http://schemas.openxmlformats.org/officeDocument/2006/relationships" name="14. Income Taxes (Details 1)" sheetId="54" state="visible" r:id="rId54"/>
    <sheet xmlns:r="http://schemas.openxmlformats.org/officeDocument/2006/relationships" name="14. Income Taxes (Details 2)" sheetId="55" state="visible" r:id="rId55"/>
    <sheet xmlns:r="http://schemas.openxmlformats.org/officeDocument/2006/relationships" name="14. Income Taxes (Details Narra" sheetId="56" state="visible" r:id="rId56"/>
    <sheet xmlns:r="http://schemas.openxmlformats.org/officeDocument/2006/relationships" name="15. Related Party Transactions " sheetId="57" state="visible" r:id="rId57"/>
    <sheet xmlns:r="http://schemas.openxmlformats.org/officeDocument/2006/relationships" name="16. Commitments and Contingen_2" sheetId="58" state="visible" r:id="rId58"/>
    <sheet xmlns:r="http://schemas.openxmlformats.org/officeDocument/2006/relationships" name="17. Business Segments (Details)" sheetId="59" state="visible" r:id="rId59"/>
    <sheet xmlns:r="http://schemas.openxmlformats.org/officeDocument/2006/relationships" name="17. Business Segments (Details " sheetId="60" state="visible" r:id="rId60"/>
    <sheet xmlns:r="http://schemas.openxmlformats.org/officeDocument/2006/relationships" name="17. Business Segments (Detail_2" sheetId="61" state="visible" r:id="rId61"/>
  </sheets>
  <definedNames/>
  <calcPr calcId="124519" fullCalcOnLoad="1"/>
</workbook>
</file>

<file path=xl/sharedStrings.xml><?xml version="1.0" encoding="utf-8"?>
<sst xmlns="http://schemas.openxmlformats.org/spreadsheetml/2006/main" uniqueCount="459">
  <si>
    <t>Document and Entity Information - USD ($)</t>
  </si>
  <si>
    <t>12 Months Ended</t>
  </si>
  <si>
    <t>Dec. 31, 2019</t>
  </si>
  <si>
    <t>Apr. 14, 2020</t>
  </si>
  <si>
    <t>Jun. 30, 2019</t>
  </si>
  <si>
    <t>Document And Entity Information</t>
  </si>
  <si>
    <t>Entity Registrant Name</t>
  </si>
  <si>
    <t>UNITED STATES ANTIMONY CORP</t>
  </si>
  <si>
    <t>Entity Central Index Key</t>
  </si>
  <si>
    <t>0000101538</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Interactive Data Current</t>
  </si>
  <si>
    <t>Entity Incorporation, State or Country Code</t>
  </si>
  <si>
    <t>MT</t>
  </si>
  <si>
    <t>Entity File Number</t>
  </si>
  <si>
    <t>001-08675</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Certificates of deposit</t>
  </si>
  <si>
    <t>Accounts receivable</t>
  </si>
  <si>
    <t>Inventories</t>
  </si>
  <si>
    <t>Note receivable - sale of land</t>
  </si>
  <si>
    <t>Total current assets</t>
  </si>
  <si>
    <t>Properties, plants and equipment, net</t>
  </si>
  <si>
    <t>Restricted cash for reclamation bonds</t>
  </si>
  <si>
    <t>IVA receivable and other assets</t>
  </si>
  <si>
    <t>Total assets</t>
  </si>
  <si>
    <t>Current liabilities:</t>
  </si>
  <si>
    <t>Checks issued and payable</t>
  </si>
  <si>
    <t>Accounts payable</t>
  </si>
  <si>
    <t>Due to factor</t>
  </si>
  <si>
    <t>Accrued payroll, taxes and interest</t>
  </si>
  <si>
    <t>Other accrued liabilities</t>
  </si>
  <si>
    <t>Payables to related party</t>
  </si>
  <si>
    <t>Deferred revenue</t>
  </si>
  <si>
    <t>Notes payable to bank</t>
  </si>
  <si>
    <t>Hillgrove advances payable (Note 10)</t>
  </si>
  <si>
    <t>Long-term debt, current portion, net of discount</t>
  </si>
  <si>
    <t>Total current liabilities</t>
  </si>
  <si>
    <t>Long-term debt, net of discount and current portion</t>
  </si>
  <si>
    <t>Stock payable to directors for services</t>
  </si>
  <si>
    <t>Asset retirement obligation and accrued reclamation costs</t>
  </si>
  <si>
    <t>Total liabilities</t>
  </si>
  <si>
    <t>Commitments and contingencies (Note 4, 10 and 16)</t>
  </si>
  <si>
    <t xml:space="preserve"> </t>
  </si>
  <si>
    <t>Stockholders' equity:</t>
  </si>
  <si>
    <t>Common stock, $0.01 par value, 90,000,000 shares authorized; 69,661,436 and 68,227,171 shares issued and outstanding, respectively</t>
  </si>
  <si>
    <t>Additional paid-in capital</t>
  </si>
  <si>
    <t>Accumulated deficit</t>
  </si>
  <si>
    <t>Total stockholders' equity</t>
  </si>
  <si>
    <t>Total liabilities and stockholders' equity</t>
  </si>
  <si>
    <t>Series A Preferred Stock</t>
  </si>
  <si>
    <t>Preferred stock</t>
  </si>
  <si>
    <t>Series B Preferred Stock</t>
  </si>
  <si>
    <t>Series C Preferred Stock</t>
  </si>
  <si>
    <t>Series D Preferred Stock</t>
  </si>
  <si>
    <t>Consolidated Balance Sheets (Parenthetical) - USD ($)</t>
  </si>
  <si>
    <t>Common stock, par value</t>
  </si>
  <si>
    <t>Common stock, authorized shares</t>
  </si>
  <si>
    <t>Common stock, issued shares</t>
  </si>
  <si>
    <t>Common stock, outstanding shares</t>
  </si>
  <si>
    <t>Preferred stock, par value</t>
  </si>
  <si>
    <t>Preferred stock, authorized shares</t>
  </si>
  <si>
    <t>Preferred stock, issued shares</t>
  </si>
  <si>
    <t>Preferred stock, outstanding shares</t>
  </si>
  <si>
    <t>Preferred stock, liquidation preference</t>
  </si>
  <si>
    <t>Consolidated Statements of Operations - USD ($)</t>
  </si>
  <si>
    <t>Income Statement [Abstract]</t>
  </si>
  <si>
    <t>REVENUES</t>
  </si>
  <si>
    <t>COST OF REVENUES</t>
  </si>
  <si>
    <t>GROSS PROFIT (LOSS)</t>
  </si>
  <si>
    <t>OPERATING EXPENSES (INCOME):</t>
  </si>
  <si>
    <t>General and administrative</t>
  </si>
  <si>
    <t>Salaries and benefits</t>
  </si>
  <si>
    <t>Gain on sale of land</t>
  </si>
  <si>
    <t>Gain on plant acquisition (Note 11)</t>
  </si>
  <si>
    <t>Loss on abandonment of mineral properties</t>
  </si>
  <si>
    <t>Other operating expenses</t>
  </si>
  <si>
    <t>Professional fees</t>
  </si>
  <si>
    <t>TOTAL OPERATING EXPENSES (INCOME)</t>
  </si>
  <si>
    <t>INCOME (LOSS) FROM OPERATIONS</t>
  </si>
  <si>
    <t>OTHER INCOME (EXPENSE):</t>
  </si>
  <si>
    <t>Gain on tax settlement</t>
  </si>
  <si>
    <t>Interest expense</t>
  </si>
  <si>
    <t>Other income (expense)</t>
  </si>
  <si>
    <t>TOTAL OTHER INCOME (EXPENSE)</t>
  </si>
  <si>
    <t>INCOME (LOSS) BEFORE INCOME TAXES</t>
  </si>
  <si>
    <t>INCOME TAX BENEFIT - CURRENT</t>
  </si>
  <si>
    <t>NET INCOME (LOSS)</t>
  </si>
  <si>
    <t>Preferred dividends</t>
  </si>
  <si>
    <t>Net income (loss) available to common shareholders</t>
  </si>
  <si>
    <t>Net income (loss) per share of common stock basic and diluted:</t>
  </si>
  <si>
    <t>$ (.05)</t>
  </si>
  <si>
    <t>Weighted average shares outstanding basic</t>
  </si>
  <si>
    <t>Weighted average shares outstanding diluted</t>
  </si>
  <si>
    <t>Consolidated Statements of Changes in Stockholders' Equity - USD ($)</t>
  </si>
  <si>
    <t>Preferred Stock</t>
  </si>
  <si>
    <t>Common Stock</t>
  </si>
  <si>
    <t>Additional Paid-in Capital</t>
  </si>
  <si>
    <t>Accumulated Deficit</t>
  </si>
  <si>
    <t>Total</t>
  </si>
  <si>
    <t>Beginning balance, shares at Dec. 31, 2017</t>
  </si>
  <si>
    <t>Beginning balance, amount at Dec. 31, 2017</t>
  </si>
  <si>
    <t>Issuance of common stock to directors for services, shares</t>
  </si>
  <si>
    <t>Issuance of common stock to directors for services, amount</t>
  </si>
  <si>
    <t>Net income (loss)</t>
  </si>
  <si>
    <t>Ending balance, shares at Dec. 31, 2018</t>
  </si>
  <si>
    <t>Ending balance, amount at Dec. 31, 2018</t>
  </si>
  <si>
    <t>Issuance of common stock to chief financial officer for services, shares</t>
  </si>
  <si>
    <t>Issuance of common stock to chief financial officer for services, amount</t>
  </si>
  <si>
    <t>Issuance of common stock and warrants for cash, net of offering costs, shares</t>
  </si>
  <si>
    <t>Issuance of common stock and warrants for cash, net of offering costs, amount</t>
  </si>
  <si>
    <t>Ending balance, shares at Dec. 31, 2019</t>
  </si>
  <si>
    <t>Ending balance, amount at Dec. 31, 2019</t>
  </si>
  <si>
    <t>Consolidated Statements of Cash Flows - USD ($)</t>
  </si>
  <si>
    <t>Cash Flows From Operating Activities:</t>
  </si>
  <si>
    <t>Adjustments to reconcile net income (loss) to net cash provided by operating activities:</t>
  </si>
  <si>
    <t>Depreciation and amortization</t>
  </si>
  <si>
    <t>Amortization of debt discount</t>
  </si>
  <si>
    <t>Write-down of inventory to net realizable value</t>
  </si>
  <si>
    <t>Accretion of asset retirement obligation</t>
  </si>
  <si>
    <t>Common stock issued for services</t>
  </si>
  <si>
    <t>Common stock payable for directors fees</t>
  </si>
  <si>
    <t>Gain on plant acquisition</t>
  </si>
  <si>
    <t>Non-cash miscellaneous income</t>
  </si>
  <si>
    <t>Change in:</t>
  </si>
  <si>
    <t>Other current assets</t>
  </si>
  <si>
    <t>Deferred revenues</t>
  </si>
  <si>
    <t>Payables to related parties</t>
  </si>
  <si>
    <t>Income taxes payable</t>
  </si>
  <si>
    <t>Net cash provided (used) by operating activities</t>
  </si>
  <si>
    <t>Cash Flows From Investing Activities:</t>
  </si>
  <si>
    <t>Proceeds from sale of land</t>
  </si>
  <si>
    <t>Proceeds from plant acquisition</t>
  </si>
  <si>
    <t>Purchase of properties, plants and equipment</t>
  </si>
  <si>
    <t>Net cash provided (used) by investing activities</t>
  </si>
  <si>
    <t>Cash Flows From Financing Activities:</t>
  </si>
  <si>
    <t>Net proceeds (to) from factor</t>
  </si>
  <si>
    <t>Proceeds from notes payable to bank, net of payments</t>
  </si>
  <si>
    <t>Principal payments of long-term debt</t>
  </si>
  <si>
    <t>Proceeds from sale of common stock and warrants, net</t>
  </si>
  <si>
    <t>Advances from related party</t>
  </si>
  <si>
    <t>Payments on advances from related party</t>
  </si>
  <si>
    <t>Change in checks issued and payable</t>
  </si>
  <si>
    <t>Net cash provided (used) by financing activities</t>
  </si>
  <si>
    <t>NET INCREASE (DECREASE) IN CASH AND CASH EQUIVALENTS AND RESTRICTED CASH</t>
  </si>
  <si>
    <t>Cash and cash equivalents at beginning of year</t>
  </si>
  <si>
    <t>Cash and cash equivalents at end of year</t>
  </si>
  <si>
    <t>SUPPLEMENTAL DISCLOSURE OF CASH FLOW INFORMATION</t>
  </si>
  <si>
    <t>Interest paid in cash</t>
  </si>
  <si>
    <t>Noncash investing and financing activities:</t>
  </si>
  <si>
    <t>Properties, plants &amp; equipment acquired with long-term debt</t>
  </si>
  <si>
    <t>Common stock payable issued to directors</t>
  </si>
  <si>
    <t>Note receivable-sale of land</t>
  </si>
  <si>
    <t>1. Background of Company and Basis of Presentation</t>
  </si>
  <si>
    <t>Organization, Consolidation and Presentation of Financial Statements [Abstract]</t>
  </si>
  <si>
    <t>Background of Company and Basis of Presentation</t>
  </si>
  <si>
    <t xml:space="preserve">AGAU Mines, Inc., predecessor of United
States Antimony Corporation ("USAC" or "the Company"), was incorporated in June 1968 as a Delaware corporation
to mine gold and silver. USAC was incorporated in Montana in January 1970 to mine and produce antimony products. In June 1973,
AGAU Mines, Inc. was merged into USAC. In December 1983, the Company suspended its antimony mining operations when it became possible
to purchase antimony raw materials more economically from foreign sources. The principal business of the Company has been
the production and sale of antimony products. During 2000, the Company formed a 75%
owned subsidiary, Bear River Zeolite Company ("BRZ"), to mine and market zeolite and zeolite products from a mineral deposit
in southeastern Idaho. In 2001, an operating plant was constructed at the zeolite site and zeolite production and sales commenced.
During 2002, the Company acquired the remaining 25% of BRZ and continued to produce and sell zeolite products. During 2005, the Company formed a 100%
owned subsidiary, Antimonio de Mexico S.A. de C.V. (“AM”), to explore and develop potential antimony properties in
Mexico. During 2006, the Company acquired 100%
ownership in United States Antimony, Mexico S.A. de C.V. (“USAMSA”), which became a wholly-owned subsidiary of the
Company. In 2018, the Company acquired
100% ownership in Stibnite Holding Company US Inc. (previously Lanxess Holding Company US Inc.), Antimony Mining and Milling US
LLC (previously Lanxess Laurel US LLC), a Delaware limited liability company and Lanxess Laurel de Mexico, S.A. de C.V (“Lanxess
Laurel Mexico”), a Mexico corporation, both of which became a wholly-owned subsidiary of the Company. See Note 11. </t>
  </si>
  <si>
    <t>2. Summary of Significant Accounting Policies</t>
  </si>
  <si>
    <t>Accounting Policies [Abstract]</t>
  </si>
  <si>
    <t>Summary of Significant Accounting Policies</t>
  </si>
  <si>
    <t xml:space="preserve">Principles of Consolidation The Company's consolidated financial
statements include the accounts of its wholly-owned subsidiaries BRZ, USAMSA, AM, and, since August 31, 2018, Stibnite Holding
Company US Inc., and Antimony Mining and Milling US LLC. All intercompany balances and transaction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nd critical estimates include property, plant and equipment depreciation and potential impairment, metal content of mineral resources,
accounts receivable allowance for uncollectible accounts, deferred income taxes, income taxes payable, environmental remediation
liabilities and asset retirement obligations. Actual results could differ from those estimates. Cash and Cash Equivalents The Company considers cash in banks
and investments with original maturities of three months or less when purchased to be cash equivalents. Restricted Cash Restricted cash at December 31, 2019
and 2018 consists of cash held for reclamation performance bonds and is held in certificates of deposit with financial institutions. Accounts Receivable Accounts receivable are stated at the
amount that management expects to collect from outstanding balances. Management provides for probable uncollectible amounts through
an allowance for doubtful accounts. Changes to the allowance for doubtful accounts are based on management’s judgment, considering
historical write-offs, collections and current credit conditions. Balances which remain outstanding after management has used reasonable
collection efforts are written off through a charge to the allowance for doubtful accounts and a credit to the applicable accounts
receivable. Payments received on receivables subsequent to being written off are considered a bad debt recovery. Inventories Inventories at December 31, 2019 and
2018 consisted of finished antimony products, antimony metal, antimony concentrates, antimony ore, and finished zeolite products,
and are stated at the lower of first-in, first-out weighted average cost or estimated net realizable value. Finished antimony products,
antimony metal and finished zeolite products costs include raw materials, direct labor and processing facility overhead costs and
freight allocated based on production quantity. Stockpiled ore is carried at the lower of average cost or net realizable value.
Since the Company's antimony inventory is a commodity with a sales value that is subject to world prices for antimony that are
beyond the Company's control, a significant change in the world market price of antimony could have a significant effect on the
net realizable value of inventories. The Company periodically reviews its inventories to identify excess and obsolete inventories
and to estimate reserves for obsolete inventories as necessary to reflect inventories at net realizable value. Translations of Foreign Currencies All amounts in the financial statements
are presented in U.S. dollars, which is the functional currency for all of the Company’s operations. Foreign translation
gains and losses relating to Mexican subsidiaries are recognized as foreign exchange gain or loss in the consolidated statement
of operations. Going Concern Consideration At December 31, 2019, the Company’s
consolidated financial statements show negative working capital of approximately $2.7 million and an accumulated deficit of approximately
$29.4 million. With the exception of 2018, the Company has incurred losses for the past several years. The net income
in 2018 was primarily due to non-recurring events which contributed approximately $2.5 million to net income. These factors indicate
that there is substantial doubt regarding the ability to continue as a going concern for the next twelve months. Over the past several years, the Company
has been able to make required principal payments on its debt from cash generated from operations. The abandonment of the
mineral properties in Mexico (see Note 6) resulted in the removal of approximately $1,500,000 of debt and the related payments
which were $86,000 in 2019 and $193,000 in 2018. Current portion of outstanding debt at December 31, 2019 was
$56,334 compared to $705,460 at December 31, 2018. The Company is confident it can make debt payments when due. During
2019, the Company was successful in raising $404,199 from sale of shares of its common stock to fund capital projects in Mexico. The continuing losses are principally
a result of the Company’s antimony operations due to both depressed antimony prices and production costs incurred in Mexico.
To improve conditions, the Company plans to continue searching for areas to reduce these production costs. Management
expects improvement in cash flow in 2020 from the sale of precious metals extracted from the leach circuit scheduled to come on
line in Mexico in the second half of 2020. There can be no assurance that management
plans will alleviate the doubt regarding the Company’s ability to continue as a going concern over the next twelve months,
particularly during the current period of market instability related to the COVID-19 pandemic. If the going concern assumption
were not appropriate for these financial statements, then adjustments would be necessary to the carrying values of the assets and
liabilities, the reported revenues and expenses, and the balance sheet classifications used. Mineral Rights The costs to obtain the legal right
to explore, extract and retain at least a portion of the benefits from mineral deposits are capitalized as mineral rights in the
year of acquisition. These capitalized costs are amortized on the statement of operations using the straight line method over the
expected life of the mineral deposit when placed into production. Mineral rights are assessed for impairment when facts and circumstances
indicate that the potential for impairment exists. Mineral rights are subject to write down in the period the property is abandoned. Properties, Plants and
Equipment Properties, plants and equipment are
stated at historical cost and are depreciated using the straight-line method over estimated useful lives of two to thirty years.
Vehicles and office equipment are stated at cost and are depreciated using the straight-line method over estimated useful lives
of three to twelve years. Maintenance and repairs are charged to operations as incurred. Betterments of a major nature are capitalized.
Expenditures for new property, plant, equipment, and improvements that extend the useful life or functionality of the asset are
capitalized. When assets are retired or sold, the costs and related accumulated depreciation are eliminated from the accounts and
any resulting gain or loss is reflected in operations. Mineral properties are amortized over
the estimated economic life of the mineral resource using the straight-line method, based upon estimated lives of the properties,
or the units-of-production method, based upon estimated units of mineral resource. Management of the Company periodically
reviews the net carrying value of all of its long-lived assets. These reviews consider the net realizable value of each asset or
group to determine whether a permanent impairment in value has occurred and the need for any asset write-down. An impairment loss
is recognized when the estimated future cash flows (undiscounted and without interest) expected to result from the use of an asset
are less than the carrying amount of the asset. Measurement of an impairment loss is based on the estimated fair value of the asset
if the asset is expected to be held and used. Exploration and Development The Company recognizes exploration
costs as operating expenses in the period they occur, and capitalizes development costs on discrete mineralized bodies that have
proven reserves in compliance with Securities and Exchange Commission Industry Guide 7, and are in development or production. Asset Retirement Obligations and
Reclamation Costs All of the Company's mining operations
are subject to reclamation and remediation requirements. Minimum standards for mine reclamation have been established by various
governmental agencies. Costs are estimated based primarily upon environmental and regulatory requirements and are accrued. The
liability for reclamation is classified as current or noncurrent based on the expected timing of expenditures. Reclamation differs
from an asset retirement obligation in that no associated asset is recorded in the case of reclamation liabilities. It is reasonably possible that because
of uncertainties associated with defining the nature and extent of environmental contamination, application of laws and regulations
by regulatory authorities, and changes in remediation technology, the ultimate cost of remediation and reclamation could change
in the future. The Company continually reviews its accrued liabilities for such remediation and reclamation costs as evidence becomes
available indicating that its remediation and reclamation liability has changed. The Company records the fair value
of an asset retirement obligation as a liability in the period in which the Company incurs a legal obligation for the retirement
of long-lived assets if it is probable that such costs will be incurred and they are reasonably estimable. A corresponding asset
is also recorded and depreciated over the life of the assets on a straight line basis. After the initial measurement of the asset
retirement obligation, the liability will be adjusted to reflect changes in the estimated future cash flows underlying the obligation.
Determination of any amounts included in determination of fair value is based upon numerous estimates and assumptions, including
future retirement costs, future inflation rates, and the Company’s credit-adjusted risk-free interest rates. Revenue Recognition Products consist of the following:
● Antimony: includes antimony oxide, sodium antimonate, antimony trisulfide, and antimony metal
● Zeolite: includes coarse and fine zeolite crushed in various sizes
● Precious Metals: includes unrefined and refined gold and silver For antimony and zeolite products,
revenue is recognized upon the completion of the performance obligation which is met when the transaction price can be reasonably
estimated and revenue is recognized generally at the time when risk is transferred. The Company has determined the performance
obligation is met and title is transferred either upon shipment from the Company’s warehouse locations or upon receipt by
the customer as specified in individual sales orders. The performance obligation is met because at that time, 1) legal title is
transferred to the customer, 2) the customer has accepted the product and obtained the ability to realize all of the benefits from
the product, 3) the customer has the significant risks and rewards of ownership to it, 4) it is very unlikely product will be rejected
by the customer upon physical receipt, and 5) the Company has the right to payment for the product. Shipping costs related to the
sales of antimony and zeolite products are recorded to cost of sales as incurred. For zeolite products, royalty expense due a third
party by the Company is also recorded to cost of sales upon sale in accordance with terms of underlying royalty agreements. For sales of precious metals, the performance
obligation is met, the transaction price is known, and revenue is recognized at the time of transfer of control of the agreed-upon
metal quantities to the customer. Refining and shipping costs related to sales of precious metals are recorded to cost of sales
as incurred. The Company has determined that its
contracts do not include a significant financing component. Prepayments, which are not common, received from customers prior to
the time that products are processed and shipped, are recorded as deferred revenue. For antimony and zeolite sales contracts, the
Company may factor certain receivables and receive final payment within 30 days of the performance obligation being met. For antimony
and zeolite receivables not factored, the Company typically receives payment within 10 days. For precious metals sales, a provisional
payment of 75% is typically received within 45 days of the date the product is delivered to the customer. After an exchange of
assays, a final payment is normally received within 90 days of product delivery. Common Stock Issued for Consideration
Other than Cash All transactions in which goods or
services are received for the issuance of shares of the Company’s common stock are accounted for based on the fair value
of the consideration received or the fair value of the common stock issued, whichever is more readily determinable. Income Taxes Income taxes are accounted for under
the liability method. Under this method, deferred income tax liabilities or assets are determined at the end of each period using
the tax rate expected to be in effect when the taxes are actually paid or recovered. A valuation allowance is recognized on deferred
tax assets when it is more likely than not that some or all of these deferred tax assets will not be realized. The Company applies generally accepted
accounting principles for recognition of uncertainty in income taxes and prescribing a recognition threshold and measurement attribute
for the recognition and measurement of a tax position taken or expected to be taken in a tax return. Income (Loss) Per Common Share Basic earnings per share is calculated
by dividing net income (loss) available to common stockholder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convertible preferred stock. The calculation of diluted earnings per share for the year ended December 31, 2018
includes 250,000 warrants. For the years ended December 31, 2019
and 2018, potentially dilutive common stock equivalents not included in the calculation of diluted earnings per share because they
were anti-dilutive are as follows:
December 31, 2019
December 31, 2018
Warrants 702,041 -
Convertible preferred stock 1,751,005 1,751,005
Total possible dilution 2,453,046 1,751,005
Fair Value of Financial Instruments The Company’s financial instruments
include cash and cash equivalents, certificates of deposits, restricted cash, due to factor, notes payable to bank, and notes payable.
The carrying value of these instruments approximates fair value based on their contractual terms.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assets or liabilities that are adjusted to fair value on a recurring
basis. Contingencies In determining accruals and disclosures
with respect to loss contingencies, the Company evaluates such accruals and contingencies for each reporting period.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Recent Accounting Pronouncements Accounting Standards Updates Adopted In February 2016, the Financial Accounting
Standards Board (“FASB”) issued Accounting Standards Update (“ASU”) No. 2016-02 Leases (Topic 842). The
update modified the classification criteria and requires lessees to recognize the assets and liabilities on the balance sheet for
most leases. The update was effective for fiscal years beginning after December 15, 2018, with early adoption permitted. Adoption
of this update as of January 1, 2019 did not have a material impact on the Company’s consolidated financial statements because
the Company has no long-term operating leases. In June 2018, the FASB issued ASU No.
2018-07 Compensation-Stock Compensation (Topic 718): Improvements to Nonemployee Share-Based Payment Accounting. The update involves
simplification of several aspects of accounting for nonemployee share-based payment transactions by expanding the scope of Topic
718 to include nonemployee awards. The update was effective for fiscal years beginning after December 15, 2018, and interim periods
within those fiscal years, with early adoption permitted. Adoption of this update as of January 1, 2019 did not have a material
impact on the Company’s consolidated financial statements. Accounting Standards Updates to
Become Effective in Future Periods In August 2018, the FASB issued ASU
No. 2018-13 Fair Value Measurement (Topic 820): Disclosure Framework-Changes to the Disclosure Requirements for Fair Value Measurement.
The update removes, modifies and makes additions to the disclosure requirements on fair value measurements. The update is effective
for fiscal years beginning after December 15, 2019, with early adoption permitted. Management is evaluating the impact of this
update on the Company’s fair value measurement disclosures. Reclassifications Certain reclassifications have been
made to conform the prior year’s data to the current year’s presentation. These reclassifications have no effect on
previously reported operations, stockholders’ equity or cash flows. </t>
  </si>
  <si>
    <t>3. Revenue Recognition</t>
  </si>
  <si>
    <t>Revenue Recognition [Abstract]</t>
  </si>
  <si>
    <t>Revenue Recognition</t>
  </si>
  <si>
    <t xml:space="preserve">Sales of products for the years ended
December 31, 2019 and 2018 were as follows:
Year Ended
December 31,
2019 2018
Antimony $ 5,450,649 $ 6,113,014
Zeolite 2,623,117 2,666,944
Precious metals 194,239 254,445
$ 8,268,005 $ 9,034,403 The following is sales information
by geographic area based on the location of customers for the years ended December 31, 2019 and 2018.
Year Ended
December 31,
2019 2018
United States $ 7,454,163 $ 8,242,141
Canada 813,842 792,262
$ 8,268,005 $ 9,034,403 Sales of products to significant customers were as follows
for the years ended December 31, 2019 and 2018:
Sales to For the Year Ended
Largest Customers
December 31, 2019
December 31, 2018
Mexichem Specialty Compounds Inc. $ 1,823,194 $ 2,698,770
Nyacol Nanotechnologies 1,099,504 -
Kohler Corporation 1,132,674 1,441,197
Ampacet - 538,922
$ 4,055,372 $ 4,678,889
% of Total Revenues 49.05 % 51.79 % Accounts receivable from largest customers
were as follows for December 31, 2019 and 2018:
Largest
Accounts Receivable
December 31, 2019
December 31, 2018
Nutreco Canada Inc. $ 21,219
DanaMart - $ 143,890
Lake Shore Gold 27,854 -
Axens North America Inc. - 34,912
Earth Innovations Inc. - 35,967
Commerce Industrial Chemical 54,684 -
$ 103,757 $ 214,769
% of Total Receivables 36.48 % 49.00 % The Company’s trade accounts
receivable balance related to contracts with customers was $284,453 at December 31, 2019 and $438,391 at December 31, 2018. </t>
  </si>
  <si>
    <t>4. Accounts Receivable and Due to Factor</t>
  </si>
  <si>
    <t>Receivables [Abstract]</t>
  </si>
  <si>
    <t>Accounts Receivable and Due to Factor</t>
  </si>
  <si>
    <t xml:space="preserve">The Company factors designated trade
receivables pursuant to a factoring agreement with LSC Funding Group L.C., an unrelated factor (the “Factor”). The
agreement is for a term of one year with automatic renewal for additional one-year terms. The agreement specifies that eligible
trade receivables are factored with recourse. The performance of all obligations and payments to the factoring company is personally
guaranteed by John C. Lawrence, the Company’s President and Chairman of the Board of Directors. Selected trade receivables
are submitted to the Factor, and the Company receives 85% of the face value of the receivable by wire transfer. Upon payment by
the customer, the remainder of the amount due is received from the Factor, less a one-time servicing fee of 2% for the receivables
factored. This servicing fee is recorded on the consolidated statement of operations in the period of sale to the Factor. Trade receivables assigned to the Factor
are carried at the original invoice amount less an estimate made for doubtful accounts. Under the terms of the recourse
provision, the Company is required to reimburse the Factor, upon demand, for factored receivables that are not paid on time. Accordingly,
these receivables are accounted for as a secured financing arrangement and not as a sale of financial assets. Receivables, net of allowances, are
presented as current assets and the amount potentially due to the Factor is presented as a secured financing in current liabilities.
Accounts Receivable
December 31, 2019
December 31, 2018
Accounts receivable - non-factored $ 273,573 $ 421,867
Accounts receivable - factored with recourse 10,880 16,524
Accounts receivable - net $ 284,453 $ 438,391 Factoring fees paid by the Company
during the years ended December 31, 2019 and 2018, were $8,570 and $4,969, respectively. For the years ended December 31, 2019
and 2018, net accounts receivable of approximately $0.43 million and $0.25 million, respectively, were sold under the agreement. </t>
  </si>
  <si>
    <t>5. Inventories</t>
  </si>
  <si>
    <t>Inventory Disclosure [Abstract]</t>
  </si>
  <si>
    <t xml:space="preserve">The major components of
the Company's inventories at December 31, 2019 and 2018 were as follows:
2019 2018
Antimony Metal $ - $ 8,127
Antimony Oxide 204,550 255,782
Antimony Concentrates 5,654 2,214
Antimony Ore 151,841 257,067
Total antimony 362,045 523,190
Zeolite 264,199 232,071
$ 626,244 $ 755,261 At December 31, 2019 and 2018, antimony
metal consisted principally of recast metal from antimony-based compounds, and metal purchased from foreign suppliers. Antimony
oxide inventory consisted of finished product oxide held at the Company's plant. Antimony concentrates and ore were held primarily
at sites in Mexico and are essentially raw material. At December 31, 2019 and 2018, the antimony oxide and concentrates inventory
in Mexico was valued at estimated net realizable value resulting in write-downs of $16,396 and $64,702, respectively. The Company's
zeolite inventory consists of salable zeolite material. </t>
  </si>
  <si>
    <t>6. Properties, Plants and Equipment</t>
  </si>
  <si>
    <t>Property, Plant and Equipment [Abstract]</t>
  </si>
  <si>
    <t>Properties, Plants and Equipment</t>
  </si>
  <si>
    <t xml:space="preserve">The major components of the Company's
properties, plants and equipment by segment at December 31, 2019 and 2018 are shown below:
Antimony
Segment Zeolite
Segment Precious
Metals
2019 USAC USAMSA BRZ Segment TOTAL
Plant &amp; Equipment $ 783,290 $ 9,164,600 $ 3,729,061 $ 813,714 $ 14,490,665
Buildings 247,210 902,707 410,780 - 1,560,697
Mineral Rights and Interests - 816,786 3,664 - 820,450
Land &amp; Other 3,274,572 2,529,294 15,310 - 5,819,176
4,305,072 13,413,387 4,158,815 813,714 22,690,988
Accumulated Depreciation (2,673,972 ) (4,612,567 ) (2,971,625 ) (245,976 ) (10,504,140 )
$ 1,631,100 $ 8,800,820 $ 1,187,190 $ 567,738 $ 12,186,848
Antimony Segment Zeolite Segment Precious Metals
2018 USAC USAMSA BRZ Segment TOTAL
Plant &amp; Equipment $ 743,767 $ 8,466,461 $ 3,690,249 $ 792,628 $ 13,693,105
Buildings 247,210 900,992 391,305 - 1,539,507
Mineral Rights and Interests - 3,793,502 3,664 - 3,797,166
Land &amp; Other 3,274,572 2,529,294 15,310 - 5,819,176
4,265,549 15,690,249 4,100,528 792,628 24,848,954
Accumulated Depreciation (2,630,234 ) (4,029,480 ) (2,785,159 ) (176,909 ) (9,621,782 )
$ 1,635,315 $ 11,660,769 $ 1,315,369 $ 615,719 $ 15,227,172 In the fourth quarter of 2019, the
Company abandoned the Soyatal and Guadalupe mineral properties in Mexico. The net carrying value of the mineral properties of $2,937,259
less the outstanding related notes payable balances, resulted in a loss of $1,410,736 recognized on the abandonment of mineral
properties. At December 31, 2019 and 2018, the
Company had $1,306,579 and $1,270,289, respectively, of assets that were not yet placed in service and have not yet been depreciated. </t>
  </si>
  <si>
    <t>7. Asset Retirement Obligation and Accrued Reclamation Costs</t>
  </si>
  <si>
    <t>Asset Retirement Obligation Disclosure [Abstract]</t>
  </si>
  <si>
    <t>Asset Retirement Obligation and Accrued Reclamation Costs</t>
  </si>
  <si>
    <t xml:space="preserve">Changes to the asset retirement obligation
balance during 2019 and 2018 are as follows:
Asset Retirement Obligation
Balance December 31, 2017 $ 164,072
Accretion during 2018 6,148
Balance December 31, 2018 170,220
Accretion during 2019 6,148
Balance December 31, 2019 $ 176,368 The Company’s total asset retirement
obligation and accrued reclamation costs of $283,868 and $277,720, at December 31, 2019 and 2018, respectively, include reclamation
obligations for the Idaho and Montana operations of $107,500. </t>
  </si>
  <si>
    <t>8. Long-Term Debt</t>
  </si>
  <si>
    <t>Debt Disclosure [Abstract]</t>
  </si>
  <si>
    <t>Long-Term Debt</t>
  </si>
  <si>
    <t xml:space="preserve">Long-Term debt at December 31, 2019 and December 31, 2018
is as follows:
December 31, December 31,
2019 2018
Note payable to Zeo Inc., non interest bearing,
payable in 11 quarterly installments of $8,300, starting the first quarter of 2020,
with a final payment of $8,700; maturing December 2022; uncollateralized. $ 100,000 $ 100,000
Note payable to Cat Financial Services, bearing interest at 6%;
payable in monthly installments of $1,300; maturing
August 2019; collateralized by equipment. - 14,022
Note payable to Cat Financial Services, bearing interest at 6%;
payable in monthly installments of $778; maturing
December 2022; collateralized by equipment. 26,250 34,390
Note payable to De Lage Landen Financial Services,
bearing interest at 3.51%; payable in monthly installments of $655;
maturing September 2019; collateralized by equipment. - 5,851
Note payable to De Lage Landen Financial Services,
bearing interest at 3.51%; payable in monthly installments of $655;
maturing September 2019; collateralized by equipment. 700 8,371
Note payable to Phyllis Rice, bearing interest
at 1%; payable in monthly installments of $2,000; originally maturing
March 2015; collateralized by equipment. 6,146 12,146
Obligation payable for Soyatal Mine, non-interest bearing,
annual payments of $100,000 or $200,000 through 2019, net of discount. - 639,747
Obligation payable for Guadalupe Mine, non-interest bearing,
annual payments from $60,000 to $149,078 through 2026, net of discount. - 918,663
133,096 1,733,190
Less current portion (56,334 ) (705,460 )
Long-term portion $ 76,762 $ 1,027,730 At December 31, 2019, principal payments on debt
are due as follows:
12 Months Ending December 31, Principal Payment
2020 $ 56,334
2021 41,187
2022 33,915
2023 1,660
$ 133,096 In the fourth quarter 2019, the Company
abandoned the Soyatal and Guadalupe mineral properties in Mexico. The balances of the related debt, net of discount, on the date
of abandonment is $603,743 and $922,780, respectively. The carrying value of the mineral properties, less the outstanding related
notes payable balances resulted in a loss of $1,410,736 recognized on the abandonment of mineral properties. </t>
  </si>
  <si>
    <t>9. Notes Payable to Bank</t>
  </si>
  <si>
    <t>Notes Payable to Bank</t>
  </si>
  <si>
    <t xml:space="preserve">At December 31, 2019 and 2018, the Company had the following notes payable to bank:
December 31, December 31,
2019 2018
Promissory note payable to First Security Bank of Missoula,
bearing interest at 3.150%, payable on demand, collateralized
by a lien on Certificate of Deposit $ 97,067 $ 83,918
Promissory note payable to First Security Bank of Missoula,
bearing interest at 3.150%, payable on demand, collateralized
by a lien on Certificate of Deposit 99,999 99,999
Total notes payable to the bank $ 197,066 $ 183,917 These notes are personally guaranteed
by John C. Lawrence the Company’s President and Chairman of the Board of Directors. The maximum amount available for borrowing
under each note is $99,999. </t>
  </si>
  <si>
    <t>10. Hillgrove Advances Payable</t>
  </si>
  <si>
    <t>Hillgrove Advances Payable</t>
  </si>
  <si>
    <t>On November 7, 2014, the Company entered
into an advance and concentrate processing agreement with Hillgrove Mines Pty Ltd of Australia (Hillgrove) in which the Company
was advanced funds from Hillgrove to build facilities to process Hillgrove antimony concentrate. The Company has not processed
Hillgrove concentrate for the past two years. The agreement requires the Company to pay the advance balance after Hillgrove issues
a stop notice. Payments would begin 90 days after the stop notice issue date and be made in six equal and quarterly installments.
The balance of the advance liability due to Hillgrove was $1,134,221 at both December 31, 2019 and 2018. Hillgrove was acquired
by Red River Resources LTD (“Red River”) during 2019. Although the Company has not received a stop notice through the
date these financial statements were issued, management has determined that one might be forthcoming in 2020. Based on management’s
assessment of likelihood and the payment terms of the agreement, $378,074 of the balance is classified as current as of December
31, 2019.</t>
  </si>
  <si>
    <t>11. Plant Acquisition and Sale of Land</t>
  </si>
  <si>
    <t>Business Combinations [Abstract]</t>
  </si>
  <si>
    <t>Plant Acquisition and Sale of Land</t>
  </si>
  <si>
    <t xml:space="preserve">On August 31, 2018, the Company closed
a Member Interest and Capital Share Agreement (the “Agreement”) with Great Lakes Chemical Corporation and Lanxess Holding
Company US Inc., as the sellers, and the Company as the buyer. Under the Agreement, the Company acquired subsidiaries of the sellers
which include an antimony plant, equipment and land located in Reynosa, Mexico. In addition, the Company was paid $1,500,000
by the sellers, which was recognized as operating income in the year ended December 31, 2018. The transaction was accounted for
as an asset acquisition as there was no business associated with the acquired assets. The Company is disassembling, salvaging,
and transporting the antimony plant and equipment for use in its existing operations in both Mexico and the United States. The
project involved moving heavy equipment and was completed as of March 31, 2019. During November 2018, the Company sold
the land acquired with the plant for $700,000, and the Company received $300,000 in 2018 and $400,000 in 2019. The Company recognized
a gain on the sale of land during the year ended December 31, 2018. </t>
  </si>
  <si>
    <t>12. Stockholder's Equity</t>
  </si>
  <si>
    <t>Equity [Abstract]</t>
  </si>
  <si>
    <t>Stockholder's Equity</t>
  </si>
  <si>
    <t xml:space="preserve">Issuance of Common Stock for Cash During 2019, the Company sold units
consisting of 904,082 shares of its common stock and 452,041 warrants to purchase shares of common stock for $0.48 per unit for
total proceeds of $433,960. The warrants are exercisable at $0.65 and expire in 2022. Offering costs associated with the sale totaled
$29,761. The Company did not issue any common
stock or warrants for cash in 2018. Issuance of Common Stock for Services
to Directors and Consultants In January 2019, the Company issued
Daniel Parks, the Company’s Chief Financial Officer, 200,000 shares of the Company’s common stock with a fair value
of $136,000 to retain his services. As part of the agreement, Mr. Parks’ hours worked and cash compensation was reduced. During the year ended December 31,
2019, the Company awarded, but did not issue, common stock with a value of $134,375 to its Board of Directors as compensation for
their services as directors. In connection with the issuances, the Company recorded $134,375 in director compensation expense and
accrued common stock payable. In April 2019, the Company issued the
Board members 330,183 shares of the Company’s common stock for services provided during 2018 which was accrued at December
31, 2018, with a value of $175,000. During the year ended December 31,
2018, the Company awarded, but did not issue, common stock with a value of $175,000 to its Board of Directors as compensation for
their services as directors. In connection with the issuances, the Company recorded $175,000 in director compensation expense and
accrued common stock payable. In May 2018, the Company issued the
Board members 739,018 shares of the Company’s common stock for services provided during 2017 which was accrued at December
31, 2017, with a value of $175,000. Common Stock Warrants The Company's Board of Directors has
the authority to issue stock warrants for the purchase of preferred or unregistered common stock to directors and employees of
the Company. At December 31, 2019 and 2018, warrants
for purchase of 250,000 shares of the Company’s common stock for $0.25 per share are outstanding and have no expiration date.
These warrants are owned by the Company’s president. In addition to the warrants owed by
the Company’s president, common stock purchase warrants were sold with shares of common stock during the year ended December
31, 2019. Total warrants for purchase of 452,041 shares of the Company’s common stock were issued with an exercise price
of $0.65 per share and expire in 2022. None were exercised in 2019 and all are outstanding at December 31, 2019. Preferred Stock The Company's Articles of Incorporation
authorize 10,000,000 shares of $0.01 par value preferred stock available for issuance with such rights and preferences, including
liquidation, dividend, conversion, and voting rights, as the Board of Directors may determine. Series B During 1993, the Board established
a Series B preferred stock, consisting of 750,000 shares. The Series B preferred stock has preference over the Company's common
stock and Series A preferred stock (none of which are outstanding); has no voting rights (absent default in payment of declared
dividends); and is entitled to cumulative dividends of $0.01 per share per year, payable if and when declared by the Board of Directors.
During each of the years ended December 31, 2019 and 2018 the Company recognized $7,500 in Series B preferred stock dividend. In
the event of dissolution or liquidation of the Company, the preferential amount payable to Series B preferred stockholders is $1.00
per share plus dividends in arrears. No dividends have been declared or paid with respect to the Series B preferred stock. The
Series B Preferred stock is no longer convertible to shares of the Company’s common stock. At December 31, 2019 and 2018,
cumulative dividends in arrears on the outstanding Series B shares were $187,500 and $180,000, respectively. Series C During 2000, the Board established
a Series C preferred stock, consisting of 205,996 shares. In 2002, 28,092 shares were converted to common stock and cancelled,
leaving 177,904 Series C preferred shares authorized and outstanding. The Series C preferred stock has preference over the Company’s
common stock and has voting rights equal to that number of shares outstanding, but no conversion or dividend rights. In the event
of dissolution or liquidation of the Company, the preferential amount payable to Series C preferred stockholders is $0.55 per share. Series D During 2002, the Board established
a Series D preferred stock, authorizing the issuance of up to 2,500,000 shares. The Series D preferred stock has preference over
the Company’s common stock but is subordinate to the liquidation preferences of the holders of the Company’s outstanding
Series A, Series B and Series C preferred stock. Series D preferred stock carries voting rights and is entitled to annual dividends
of $0.0235 per share. The dividends are cumulative and payable after payment and satisfaction of the Series A, B and C preferred
stock dividends. No dividends have been declared or paid with respect to the Series D preferred stock. At December 31, 2019 and
2018, the cumulative dividends in arrears on the 1,751,005 outstanding Series D shares were $666,109 and $624,960, respectively,
payable if and when declared by the Board of Directors. In the event of dissolution or liquidation of the Company, the preferential
amount payable to Series D preferred stockholders is $2.50 per share. At December 31, 2019 and 2018, the liquidation preference
for Series D preferred stock was $5,043,622 and $5,002,473, respectively. Holders of the Series D preferred stock have the right,
subject to the availability of authorized but unissued common stock, to convert their shares into shares of the Company's common
stock on a one-to-one basis without payment of additional consideration and are not redeemable unless by mutual consent. The majority
of Series D preferred shares are held by John Lawrence, president of the Company. </t>
  </si>
  <si>
    <t>13. 2000 Stock Plan</t>
  </si>
  <si>
    <t>2000 Stock Plan</t>
  </si>
  <si>
    <t>In January 2000, the Company's Board
of Directors resolved to create the United States Antimony Corporation 2000 Stock Plan ("the Plan"). The purpose of the
Plan is to attract and retain the best available personnel for positions of substantial responsibility and to provide additional
incentive to employees, directors and consultants to promote the success of the Company's business. The maximum number of shares
of common stock or options to purchase common stock that may be issued pursuant to the Plan is 500,000. At December 31, 2019 and
2018, 300,000 shares of the Company's common stock had been previously issued under the Plan. There were no issuances under the
Plan during 2019 and 2018.</t>
  </si>
  <si>
    <t>14. Income Taxes</t>
  </si>
  <si>
    <t>Income Tax Disclosure [Abstract]</t>
  </si>
  <si>
    <t>Income Taxes</t>
  </si>
  <si>
    <t xml:space="preserve">During the year ended December 31,
2019 and 2018, the Company recognized an income tax benefit (provision) of nil and $332,332, respectively. The 2018 benefit, which
is a current foreign benefit, is a result of a positive outcome to an audit of USAMSA’s 2013 income tax return in Mexico. Domestic and foreign components of
income (loss) from operations before income taxes for the years ended December 31, 2019, and 2018, are as follows:
2019 2018
Domestic $ 462,292 $ 3,675,095
Foreign (4,135,183 ) (3,134,202 )
Total $ (3,672,891 ) $ 540,893 The income tax provision (benefit)
differs from the amount of income tax determined by applying the U.S. federal income tax rate to pretax income (loss) for the years
ended December 31, 2019 and 2018, due to the following:
2019 2018
Tax benefit at federal statutory rate $ (771,307 ) 113,588
State income tax effect (177,435 ) 12,602
Foreign income tax effect (147,166 ) (102,078 )
Non-deductible items 801 492
Percentage depletion (52,416 ) (47,341 )
Adjustment to prior year tax estimates - Domestic (269,906 ) -
Adjustment to prior year tax estimates - Foreign 641,438 -
Impact on change in foreign exchange rate 103,218 -
Change in valuation allowance - Domestic 926,873 (295,984 )
Change in valuation allowance - Foreign (254,101 ) 318,721
Foreign tax assessment (benefit) - (332,332 )
Total $ - $ (332,332 ) At December 31, 2019 and 2018, the
Company had net deferred tax assets as follows:
2019 2018
Deferred tax asset:
Domestic net operating loss carry forward $ 1,111,779 $ 219,666
Foreign net operating loss carry forward 1,623,580 1,877,681
Other - 1,006
Deferred tax asset 2,735,359 2,098,353
Valuation allowance (domestic) (1,021,829 ) (94,956 )
Valuation allowance (foreign) (1,623,580 ) (1,877,681 )
Total deferred tax asset 89,950 125,716
Deferred tax liability
Property, plant, and equipment (88,292 ) (125,716 )
Other (1,658 )
Total deferred tax liability (89,950 ) (125,716 )
Net deferred tax asset $ - $ - At December 31, 2019 and 2018, the
Company had deferred tax assets arising principally from net operating loss carry forwards for income tax purposes. As management
cannot determine that it is more likely than not the benefit of the net deferred tax asset will be realized, a valuation allowance
equal to 100% of the net deferred tax asset has been recorded at December 31, 2019 and 2018. At December 31, 2019, the Company has
federal net operating loss (“NOL”) carry forwards of approximately $0.7 million that expire at various dates between
2034 and 2037. In addition, the Company has federal NOL carry forwards of $2.7 million that will never expire but utilization of
which is limited to 80% of taxable income in any future year. The Company has Montana state NOL carry forwards of approximately
$4.6 million which expire between 2020 and 2027, and Idaho state NOL carry forwards of approximately $2.8 million, which expire
between 2033 and 2039. The Company has approximately $4.7 million of Mexican NOL carry forwards which expire between 2024 and 2029. As disclosed in Note 11, the Company
acquired new subsidiaries in 2018. The subsidiaries have net operating loss carryforwards in Mexico of approximately $800,000.
Due to limitations, it is likely that a portion of this carryforward will not be available to offset the Company’s future
taxable income in Mexico. During the years ended December 31,
2019 and 2018, there were no material uncertain tax positions taken by the Company. The Company’s United States income tax
filings are subject to examination for the years 2016 through 2018, and 2015 through 2018 in Mexico. The Company charges penalties
on assessments to general and administrative expense and charges interest to interest expense. Mexican Tax Assessment In 2015, the Mexican tax authority
(“SAT”) initiated an audit of the USAMSA’s 2013 income tax return. In October 2016, as a result of its audit,
SAT assessed the Company $13.8 million pesos, which was approximately $666,400 in U.S. Dollars (“USD”) as of December
31, 2016. SAT’s assessment was based on the disallowance of specific costs that the Company deducted on the 2013 USAMSA income
tax return. These disallowed costs were incurred by the Company for USAMSA’s business operations. Management reviewed the
assessment notice from SAT and believed numerous findings had no merit. The Company engaged accountants and tax attorneys in Mexico
to defend its position. An appeal was filed. At December 31, 2017, the Company had
accrued a potential tax liability of $443,110 associated with this assessment which represented the potential contingent fee it
would be required to pay its attorney representing the Company in the appeal. In 2018, SAT finalized its procedures with no assessment
against the Company. The accrual of $443,110 was reversed and recognized as income tax benefit of $332,332 and a gain on tax settlement
of $110,778 which represented previously accrued interest and penalties. The Company paid Mexican tax representatives $157,500
to negotiate this settlement that was recognized as professional fees expense during the year ended December 31, 2018. In early 2019, the Company was notified
that SAT re-opened its assessment of USAMSA’s 2013 income tax return and, in November 2019, SAT assessed the Company $16.3
million pesos, which was approximately $866,000 USD as of December 31, 2019 (approximately $691,000 USD on April 9, 2020). Management has reviewed the 2019 assessment
notice from SAT and, similar to the earlier assessment, believes the findings have no merit. The Company has engaged a tax attorney
in Mexico to defend its position. An appeal was filed by the Company in November 2019 suspending SAT from taking immediate action
regarding the assessment. The Company posted a guarantee of the amount in March 2020 as is required under the appeal process. Management
expects the appeal process to continue through 2020 and into 2021. At December 31, 2019, management assessed
the possible outcomes for this tax audit and believes, based on its discussions with its tax attorney in Mexico, that the most
likely outcome will be that the Company will be successful in its appeal resulting in no tax due. Management determined that no
amount should be accrued at December 31, 2019 relating to this potential tax liability. There can be no assurance that the Company’s
ultimate liability, if any, will not have a material adverse effect on the Company’s results of operations or financial position. If an issue addressed during the SAT
audit is resolved in a manner inconsistent with management expectations, the Company will adjust its net operating loss carryforward,
or accrue penalties, interest, and tax associated with the assessment. </t>
  </si>
  <si>
    <t>15. Related Party Transactions</t>
  </si>
  <si>
    <t>Related Party Transactions [Abstract]</t>
  </si>
  <si>
    <t>Related Party Transactions</t>
  </si>
  <si>
    <t>The Company’s President and Chairman,
John Lawrence, rents equipment to the Company and charges the Company for lodging and meals provided to consultants, customers
and other parties by an entity that Mr. Lawrence owns. The amount due to Mr. Lawrence as of December 31, 2019 and 2018 was $156,975
and $93,567, respectively. Expenses paid to Mr. Lawrence for the years ended December 31, 2019 and 2018 were $9,799 and $9,634,
respectively During 2019, the Company’s President
and Chairman, John Lawrence, made loans to the Company totaling $227,200, of which $35,066 had been repaid as of December 31, 2019,
leaving a note balance of $192,134. During 2018, Mr. Lawrence advanced the Company $135,000 for ongoing expenses, this amount had
been fully repaid as of December 31, 2018. John C. Gustaven, First Vice-President,
loaned the Company $10,200 during 2019, of which none had been repaid as of December 31, 2019.</t>
  </si>
  <si>
    <t>16. Commitments and Contingencies</t>
  </si>
  <si>
    <t>Commitments and Contingencies Disclosure [Abstract]</t>
  </si>
  <si>
    <t>Commitments and Contingencies</t>
  </si>
  <si>
    <t xml:space="preserve">In June of 2013, the Company entered
into a lease to mine antimony ore from concessions located in the Wadley Mining district in Mexico. The lease calls for a mandatory
term of one year and requires payments of $10,000 plus IVA tax of $1,600 per month. The lease is renewable each year with a 15
day notice to the lessor, and agreement of terms. The lease was renewed in June 2019 with the same terms through June 2020. From time to time, the Company is assessed
fines and penalties by the Mine Safety and Health Administration (“MSHA”). Using appropriate regulatory channels, management
may contest these proposed assessments. At December 31, 2019 and 2018, the Company had accrued liabilities of $624 and $0, respectively,
relating to such assessments. The Company pays various royalties
on the sale of zeolite products. On a combined basis, royalties vary from 8%-13%. During the year ended December 31, 2019 and 2018,
the Company had royalty expense of $266,388 and $272,821, respectively. At December 31, 2019 and 2018, the Company had accrued
royalties payable of $280,314 and $201,083, respectively. </t>
  </si>
  <si>
    <t>17. Business Segments</t>
  </si>
  <si>
    <t>Segment Reporting [Abstract]</t>
  </si>
  <si>
    <t>Business Segments</t>
  </si>
  <si>
    <t xml:space="preserve">The Company is currently organized
and managed by four segments, which represent the three operating units: United States antimony, Mexican antimony, United States
zeolite, and precious metals. The Company’s other operating costs include general and administrative expenses, freight and
delivery, and other non-production related costs. Other income and expense consists primarily of interest income and expense and
factoring expense. The Madero smelter and Puerto Blanco
mill at the Company’s Mexico operation brings antimony up to a finished product or an intermediate stage, which is then either
shipped directly to customers or to the United States operation for finishing and sales at the Thompson Falls, Montana plant. The
Zeolite operation produces Zeolite near Preston, Idaho. Almost all of the sales of products from the United States antimony and
Zeolite operations are to customers in the United States. Precious metal recovered from the antimony process in the United States
and Mexico is typically sold to customers in the United States and Canada. Segment disclosures regarding sales
to major customers and for property, plant, and equipment are located in Notes 3 and 6, respectively.
Total Assets:
December 31, 2019
December 31, 2018
Antimony
United States $ 2,166,041 $ 2,199,694
Mexico 9,193,521 12,824,291
Subtotal Antimony 11,359,562 15,023,985
Precious Metals 567,738 615,719
Zeolite 1,766,675 1,917,419
Total $ 13,693,975 $ 17,557,123
For the year ended For the year ended
Capital expenditures: December 31, 2019 December 31, 2018
Antimony
United States $ 8,429 $ -
Mexico 705,123 803,579
Subtotal Antimony 713,552 803,579
Precious metals 21,086 40,988
Zeolite 58,287 154,552
Total $ 792,925 $ 999,119
Segment Operations for the Antimony Antimony Total Precious Bear River
Year ended December 31, 2019 USA Mexico Antimony Metals Zeolite Totals
Total revenues $ 5,450,649 $ - $ 5,450,649 $ 194,239 $ 2,623,117 $ 8,268,005
Depreciation and amortization 43,738 596,719 640,457 69,067 186,466 895,990
Income (loss) from operations (144,208 ) (4,239,123 ) (4,383,331 ) 125,172 513,052 (3,745,107 )
Other income (expense) (16,142 ) 103,940 87,798 (15,582 ) 72,216
Income tax benefit - - - -
NET INCOME (LOSS) $ (160,350 ) $ (4,135,183 ) $ (4,295,533 ) $ 125,172 $ 497,470 $ (3,672,891 )
Segment Operations for the Antimony Antimony Total Precious Bear River
Year ended December 31, 2018 USA Mexico Antimony Metals Zeolite Totals
Total revenues $ 6,113,014 $ - $ 6,113,014 $ 254,445 $ 2,666,944 $ 9,034,403
Depreciation and amortization 52,681 595,318 647,999 68,042 188,803 904,844
Income (loss) from operations 3,046,782 (3,148,092 ) (101,310 ) 186,403 461,943 547,036
Other income (expense) (8,051 ) 13,890 5,839 - (11,982 ) (6,143 )
Income tax benefit - 332,332 332,332 - - 332,332
NET INCOME (LOSS) $ 3,038,731 $ (2,801,870 ) $ 236,861 $ 186,403 $ 449,961 $ 873,225 </t>
  </si>
  <si>
    <t>2. Summary of Significant Accounting Policies (Policies)</t>
  </si>
  <si>
    <t>Principles of Consolidation</t>
  </si>
  <si>
    <t xml:space="preserve">The Company's consolidated financial
statements include the accounts of its wholly-owned subsidiaries BRZ, USAMSA, AM, and, since August 31, 2018, Stibnite Holding
Company US Inc., and Antimony Mining and Milling US LLC. All intercompany balances and transactions are eliminated in consolidation. </t>
  </si>
  <si>
    <t>Use of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nd critical estimates include property, plant and equipment depreciation and potential impairment, metal content of mineral resources,
accounts receivable allowance for uncollectible accounts, deferred income taxes, income taxes payable, environmental remediation
liabilities and asset retirement obligations. Actual results could differ from those estimates. </t>
  </si>
  <si>
    <t>Cash and Cash Equivalents</t>
  </si>
  <si>
    <t>The Company considers cash in banks
and investments with original maturities of three months or less when purchased to be cash equivalents.</t>
  </si>
  <si>
    <t>Restricted Cash</t>
  </si>
  <si>
    <t>Restricted cash at December 31, 2019
and 2018 consists of cash held for reclamation performance bonds and is held in certificates of deposit with financial institutions.</t>
  </si>
  <si>
    <t>Accounts Receivable</t>
  </si>
  <si>
    <t xml:space="preserve">Accounts receivable are stated at the
amount that management expects to collect from outstanding balances. Management provides for probable uncollectible amounts through
an allowance for doubtful accounts. Changes to the allowance for doubtful accounts are based on management’s judgment, considering
historical write-offs, collections and current credit conditions. Balances which remain outstanding after management has used reasonable
collection efforts are written off through a charge to the allowance for doubtful accounts and a credit to the applicable accounts
receivable. Payments received on receivables subsequent to being written off are considered a bad debt recovery. </t>
  </si>
  <si>
    <t xml:space="preserve">Inventories at December 31, 2019 and
2018 consisted of finished antimony products, antimony metal, antimony concentrates, antimony ore, and finished zeolite products,
and are stated at the lower of first-in, first-out weighted average cost or estimated net realizable value. Finished antimony products,
antimony metal and finished zeolite products costs include raw materials, direct labor and processing facility overhead costs and
freight allocated based on production quantity. Stockpiled ore is carried at the lower of average cost or net realizable value.
Since the Company's antimony inventory is a commodity with a sales value that is subject to world prices for antimony that are
beyond the Company's control, a significant change in the world market price of antimony could have a significant effect on the
net realizable value of inventories. The Company periodically reviews its inventories to identify excess and obsolete inventories
and to estimate reserves for obsolete inventories as necessary to reflect inventories at net realizable value. </t>
  </si>
  <si>
    <t>Translations of Foreign Currencies</t>
  </si>
  <si>
    <t xml:space="preserve">All amounts in the financial statements
are presented in U.S. dollars, which is the functional currency for all of the Company’s operations. Foreign translation
gains and losses relating to Mexican subsidiaries are recognized as foreign exchange gain or loss in the consolidated statement
of operations. </t>
  </si>
  <si>
    <t>Going Concern Consideration</t>
  </si>
  <si>
    <t xml:space="preserve">At December 31, 2019, the Company’s
consolidated financial statements show negative working capital of approximately $2.7 million and an accumulated deficit of approximately
$29.4 million. With the exception of 2018, the Company has incurred losses for the past several years. The net income
in 2018 was primarily due to non-recurring events which contributed approximately $2.5 million to net income. These factors indicate
that there is substantial doubt regarding the ability to continue as a going concern for the next twelve months. Over the past several years, the Company
has been able to make required principal payments on its debt from cash generated from operations. The abandonment of the
mineral properties in Mexico (see Note 6) resulted in the removal of approximately $1,500,000 of debt and the related payments
which were $86,000 in 2019 and $193,000 in 2018. Current portion of outstanding debt at December 31, 2019 was
$56,334 compared to $705,460 at December 31, 2018. The Company is confident it can make debt payments when due. During
2019, the Company was successful in raising $404,199 from sale of shares of its common stock to fund capital projects in Mexico. The continuing losses are principally
a result of the Company’s antimony operations due to both depressed antimony prices and production costs incurred in Mexico.
To improve conditions, the Company plans to continue searching for areas to reduce these production costs. Management
expects improvement in cash flow in 2020 from the sale of precious metals extracted from the leach circuit scheduled to come on
line in Mexico in the second half of 2020. There can be no assurance that management
plans will alleviate the doubt regarding the Company’s ability to continue as a going concern over the next twelve months,
particularly during the current period of market instability related to the COVID-19 pandemic. If the going concern assumption
were not appropriate for these financial statements, then adjustments would be necessary to the carrying values of the assets and
liabilities, the reported revenues and expenses, and the balance sheet classifications used. </t>
  </si>
  <si>
    <t>Mineral Rights</t>
  </si>
  <si>
    <t xml:space="preserve">The costs to obtain the legal right
to explore, extract and retain at least a portion of the benefits from mineral deposits are capitalized as mineral rights in the
year of acquisition. These capitalized costs are amortized on the statement of operations using the straight line method over the
expected life of the mineral deposit when placed into production. Mineral rights are assessed for impairment when facts and circumstances
indicate that the potential for impairment exists. Mineral rights are subject to write down in the period the property is abandoned. </t>
  </si>
  <si>
    <t xml:space="preserve">Properties, plants and equipment are
stated at historical cost and are depreciated using the straight-line method over estimated useful lives of two to thirty years.
Vehicles and office equipment are stated at cost and are depreciated using the straight-line method over estimated useful lives
of three to twelve years. Maintenance and repairs are charged to operations as incurred. Betterments of a major nature are capitalized.
Expenditures for new property, plant, equipment, and improvements that extend the useful life or functionality of the asset are
capitalized. When assets are retired or sold, the costs and related accumulated depreciation are eliminated from the accounts and
any resulting gain or loss is reflected in operations. Mineral properties are amortized over
the estimated economic life of the mineral resource using the straight-line method, based upon estimated lives of the properties,
or the units-of-production method, based upon estimated units of mineral resource. Management of the Company periodically
reviews the net carrying value of all of its long-lived assets. These reviews consider the net realizable value of each asset or
group to determine whether a permanent impairment in value has occurred and the need for any asset write-down. An impairment loss
is recognized when the estimated future cash flows (undiscounted and without interest) expected to result from the use of an asset
are less than the carrying amount of the asset. Measurement of an impairment loss is based on the estimated fair value of the asset
if the asset is expected to be held and used. </t>
  </si>
  <si>
    <t>Exploration and Development</t>
  </si>
  <si>
    <t xml:space="preserve">The Company recognizes exploration
costs as operating expenses in the period they occur, and capitalizes development costs on discrete mineralized bodies that have
proven reserves in compliance with Securities and Exchange Commission Industry Guide 7, and are in development or production. </t>
  </si>
  <si>
    <t>Asset Retirement Obligations and Reclamation Costs</t>
  </si>
  <si>
    <t xml:space="preserve">All of the Company's mining operations
are subject to reclamation and remediation requirements. Minimum standards for mine reclamation have been established by various
governmental agencies. Costs are estimated based primarily upon environmental and regulatory requirements and are accrued. The
liability for reclamation is classified as current or noncurrent based on the expected timing of expenditures. Reclamation differs
from an asset retirement obligation in that no associated asset is recorded in the case of reclamation liabilities. It is reasonably possible that because
of uncertainties associated with defining the nature and extent of environmental contamination, application of laws and regulations
by regulatory authorities, and changes in remediation technology, the ultimate cost of remediation and reclamation could change
in the future. The Company continually reviews its accrued liabilities for such remediation and reclamation costs as evidence becomes
available indicating that its remediation and reclamation liability has changed. The Company records the fair value
of an asset retirement obligation as a liability in the period in which the Company incurs a legal obligation for the retirement
of long-lived assets if it is probable that such costs will be incurred and they are reasonably estimable. A corresponding asset
is also recorded and depreciated over the life of the assets on a straight line basis. After the initial measurement of the asset
retirement obligation, the liability will be adjusted to reflect changes in the estimated future cash flows underlying the obligation.
Determination of any amounts included in determination of fair value is based upon numerous estimates and assumptions, including
future retirement costs, future inflation rates, and the Company’s credit-adjusted risk-free interest rates. </t>
  </si>
  <si>
    <t xml:space="preserve">Products consist of the following:
● Antimony: includes antimony oxide, sodium antimonate, antimony trisulfide, and antimony metal
● Zeolite: includes coarse and fine zeolite crushed in various sizes
● Precious Metals: includes unrefined and refined gold and silver For antimony and zeolite products,
revenue is recognized upon the completion of the performance obligation which is met when the transaction price can be reasonably
estimated and revenue is recognized generally at the time when risk is transferred. The Company has determined the performance
obligation is met and title is transferred either upon shipment from the Company’s warehouse locations or upon receipt by
the customer as specified in individual sales orders. The performance obligation is met because at that time, 1) legal title is
transferred to the customer, 2) the customer has accepted the product and obtained the ability to realize all of the benefits from
the product, 3) the customer has the significant risks and rewards of ownership to it, 4) it is very unlikely product will be rejected
by the customer upon physical receipt, and 5) the Company has the right to payment for the product. Shipping costs related to the
sales of antimony and zeolite products are recorded to cost of sales as incurred. For zeolite products, royalty expense due a third
party by the Company is also recorded to cost of sales upon sale in accordance with terms of underlying royalty agreements. For sales of precious metals, the performance
obligation is met, the transaction price is known, and revenue is recognized at the time of transfer of control of the agreed-upon
metal quantities to the customer. Refining and shipping costs related to sales of precious metals are recorded to cost of sales
as incurred. The Company has determined that its
contracts do not include a significant financing component. Prepayments, which are not common, received from customers prior to
the time that products are processed and shipped, are recorded as deferred revenue. For antimony and zeolite sales contracts, the
Company may factor certain receivables and receive final payment within 30 days of the performance obligation being met. For antimony
and zeolite receivables not factored, the Company typically receives payment within 10 days. For precious metals sales, a provisional
payment of 75% is typically received within 45 days of the date the product is delivered to the customer. After an exchange of
assays, a final payment is normally received within 90 days of product delivery. </t>
  </si>
  <si>
    <t>Common Stock Issued for Consideration Other than Cash</t>
  </si>
  <si>
    <t xml:space="preserve">All transactions in which goods or
services are received for the issuance of shares of the Company’s common stock are accounted for based on the fair value
of the consideration received or the fair value of the common stock issued, whichever is more readily determinable. </t>
  </si>
  <si>
    <t xml:space="preserve">Income taxes are accounted for under
the liability method. Under this method, deferred income tax liabilities or assets are determined at the end of each period using
the tax rate expected to be in effect when the taxes are actually paid or recovered. A valuation allowance is recognized on deferred
tax assets when it is more likely than not that some or all of these deferred tax assets will not be realized. The Company applies generally accepted
accounting principles for recognition of uncertainty in income taxes and prescribing a recognition threshold and measurement attribute
for the recognition and measurement of a tax position taken or expected to be taken in a tax return. </t>
  </si>
  <si>
    <t>Income (Loss) Per Common Share</t>
  </si>
  <si>
    <t xml:space="preserve">Basic earnings per share is calculated
by dividing net income (loss) available to common stockholder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convertible preferred stock. The calculation of diluted earnings per share for the year ended December 31, 2018
includes 250,000 warrants. For the years ended December 31, 2019
and 2018, potentially dilutive common stock equivalents not included in the calculation of diluted earnings per share because they
were anti-dilutive are as follows:
December 31, 2019
December 31, 2018
Warrants 702,041 -
Convertible preferred stock 1,751,005 1,751,005
Total possible dilution 2,453,046 1,751,005 </t>
  </si>
  <si>
    <t>Fair Value of Financial Instruments</t>
  </si>
  <si>
    <t xml:space="preserve">The Company’s financial instruments
include cash and cash equivalents, certificates of deposits, restricted cash, due to factor, notes payable to bank, and notes payable.
The carrying value of these instruments approximates fair value based on their contractual terms. </t>
  </si>
  <si>
    <t>Fair Value Measurements</t>
  </si>
  <si>
    <t xml:space="preserve">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assets or liabilities that are adjusted to fair value on a recurring
basis. </t>
  </si>
  <si>
    <t>Contingencies</t>
  </si>
  <si>
    <t xml:space="preserve">In determining accruals and disclosures
with respect to loss contingencies, the Company evaluates such accruals and contingencies for each reporting period.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t>
  </si>
  <si>
    <t>Recent Accounting Pronouncements</t>
  </si>
  <si>
    <t xml:space="preserve">Accounting Standards Updates Adopted In February 2016, the Financial Accounting
Standards Board (“FASB”) issued Accounting Standards Update (“ASU”) No. 2016-02 Leases (Topic 842). The
update modified the classification criteria and requires lessees to recognize the assets and liabilities on the balance sheet for
most leases. The update was effective for fiscal years beginning after December 15, 2018, with early adoption permitted. Adoption
of this update as of January 1, 2019 did not have a material impact on the Company’s consolidated financial statements because
the Company has no long-term operating leases. In June 2018, the FASB issued ASU No.
2018-07 Compensation-Stock Compensation (Topic 718): Improvements to Nonemployee Share-Based Payment Accounting. The update involves
simplification of several aspects of accounting for nonemployee share-based payment transactions by expanding the scope of Topic
718 to include nonemployee awards. The update was effective for fiscal years beginning after December 15, 2018, and interim periods
within those fiscal years, with early adoption permitted. Adoption of this update as of January 1, 2019 did not have a material
impact on the Company’s consolidated financial statements. Accounting Standards Updates to
Become Effective in Future Periods In August 2018, the FASB issued ASU
No. 2018-13 Fair Value Measurement (Topic 820): Disclosure Framework-Changes to the Disclosure Requirements for Fair Value Measurement.
The update removes, modifies and makes additions to the disclosure requirements on fair value measurements. The update is effective
for fiscal years beginning after December 15, 2019, with early adoption permitted. Management is evaluating the impact of this
update on the Company’s fair value measurement disclosures. </t>
  </si>
  <si>
    <t>Reclassifications</t>
  </si>
  <si>
    <t xml:space="preserve">Certain reclassifications have been
made to conform the prior year’s data to the current year’s presentation. These reclassifications have no effect on
previously reported operations, stockholders’ equity or cash flows. </t>
  </si>
  <si>
    <t>2. Summary of Significant Accounting Policies (Tables)</t>
  </si>
  <si>
    <t>Schedule of Antidilutive Securities Excluded from Computation of Earnings Per Share</t>
  </si>
  <si>
    <t xml:space="preserve">December 31, 2019
December 31, 2018
Warrants 702,041 -
Convertible preferred stock 1,751,005 1,751,005
Total possible dilution 2,453,046 1,751,005 </t>
  </si>
  <si>
    <t>3. Revenue Recognition (Tables)</t>
  </si>
  <si>
    <t>Disaggregation of Revenue</t>
  </si>
  <si>
    <t xml:space="preserve">Year Ended
December 31,
2019 2018
Antimony $ 5,450,649 $ 6,113,014
Zeolite 2,623,117 2,666,944
Precious metals 194,239 254,445
$ 8,268,005 $ 9,034,403 </t>
  </si>
  <si>
    <t>Revenue by Geographic Area</t>
  </si>
  <si>
    <t xml:space="preserve">Year Ended
December 31,
2019 2018
United States $ 7,454,163 $ 8,242,141
Canada 813,842 792,262
$ 8,268,005 $ 9,034,403 </t>
  </si>
  <si>
    <t>Sales of Products to Significant Customers</t>
  </si>
  <si>
    <t>Sales to For the Year Ended
Largest Customers
December 31, 2019
December 31, 2018
Mexichem Specialty Compounds Inc. $ 1,823,194 $ 2,698,770
Nyacol Nanotechnologies 1,099,504 -
Kohler Corporation 1,132,674 1,441,197
Ampacet - 538,922
$ 4,055,372 $ 4,678,889
% of Total Revenues 49.05 % 51.79 %</t>
  </si>
  <si>
    <t>Accounts Receivable from Largest Customers</t>
  </si>
  <si>
    <t>Largest
Accounts Receivable
December 31, 2019
December 31, 2018
Nutreco Canada Inc. $ 21,219
DanaMart - $ 143,890
Lake Shore Gold 27,854 -
Axens North America Inc. - 34,912
Earth Innovations Inc. - 35,967
Commerce Industrial Chemical 54,684 -
$ 103,757 $ 214,769
% of Total Receivables 36.48 % 49.00 %</t>
  </si>
  <si>
    <t>4. Accounts Receivable and Due to Factor (Tables)</t>
  </si>
  <si>
    <t>Account Receivables</t>
  </si>
  <si>
    <t xml:space="preserve">Accounts Receivable
December 31, 2019
December 31, 2018
Accounts receivable - non-factored $ 273,573 $ 421,867
Accounts receivable - factored with recourse 10,880 16,524
Accounts receivable - net $ 284,453 $ 438,391 </t>
  </si>
  <si>
    <t>5. Inventories (Tables)</t>
  </si>
  <si>
    <t xml:space="preserve">2019 2018
Antimony Metal $ - $ 8,127
Antimony Oxide 204,550 255,782
Antimony Concentrates 5,654 2,214
Antimony Ore 151,841 257,067
Total antimony 362,045 523,190
Zeolite 264,199 232,071
$ 626,244 $ 755,261 </t>
  </si>
  <si>
    <t>6. Properties, Plants and Equipment (Tables)</t>
  </si>
  <si>
    <t xml:space="preserve">Antimony Segment Zeolite Segment Precious Metals
2019 USAC USAMSA BRZ Segment TOTAL
Plant &amp; Equipment $ 783,290 $ 9,164,600 $ 3,729,061 $ 813,714 $ 14,490,665
Buildings 247,210 902,707 410,780 - 1,560,697
Mineral Rights and Interests - 816,786 3,664 - 820,450
Land &amp; Other 3,274,572 2,529,294 15,310 - 5,819,176
4,305,072 13,413,387 4,158,815 813,714 22,690,988
Accumulated Depreciation (2,673,972 ) (4,612,567 ) (2,971,625 ) (245,976 ) (10,504,140 )
$ 1,631,100 $ 8,800,820 $ 1,187,190 $ 567,738 $ 12,186,848
Antimony Segment Zeolite Segment Precious Metals
2018 USAC USAMSA BRZ Segment TOTAL
Plant &amp; Equipment $ 743,767 $ 8,466,461 $ 3,690,249 $ 792,628 $ 13,693,105
Buildings 247,210 900,992 391,305 - 1,539,507
Mineral Rights and Interests - 3,793,502 3,664 - 3,797,166
Land &amp; Other 3,274,572 2,529,294 15,310 - 5,819,176
4,265,549 15,690,249 4,100,528 792,628 24,848,954
Accumulated Depreciation (2,630,234 ) (4,029,480 ) (2,785,159 ) (176,909 ) (9,621,782 )
$ 1,635,315 $ 11,660,769 $ 1,315,369 $ 615,719 $ 15,227,172 </t>
  </si>
  <si>
    <t>7. Asset Retirement Obligation and Accrued Reclamation Costs (Tables)</t>
  </si>
  <si>
    <t>Schedule of Asset Retirement Obligations</t>
  </si>
  <si>
    <t xml:space="preserve">Asset Retirement Obligation
Balance December 31, 2017 $ 164,072
Accretion during 2018 6,148
Balance December 31, 2018 170,220
Accretion during 2019 6,148
Balance December 31, 2019 $ 176,368 </t>
  </si>
  <si>
    <t>8. Long-Term Debt (Tables)</t>
  </si>
  <si>
    <t xml:space="preserve">December 31, December 31,
2019 2018
Note payable to Zeo Inc., non interest bearing,
payable in 11 quarterly installments of $8,300, starting the first quarter of 2020,
with a final payment of $8,700; maturing December 2022; uncollateralized. $ 100,000 $ 100,000
Note payable to Cat Financial Services, bearing interest at 6%;
payable in monthly installments of $1,300; maturing
August 2019; collateralized by equipment. - 14,022
Note payable to Cat Financial Services, bearing interest at 6%;
payable in monthly installments of $778; maturing
December 2022; collateralized by equipment. 26,250 34,390
Note payable to De Lage Landen Financial Services,
bearing interest at 3.51%; payable in monthly installments of $655;
maturing September 2019; collateralized by equipment. - 5,851
Note payable to De Lage Landen Financial Services,
bearing interest at 3.51%; payable in monthly installments of $655;
maturing September 2019; collateralized by equipment. 700 8,371
Note payable to Phyllis Rice, bearing interest
at 1%; payable in monthly installments of $2,000; originally maturing
March 2015; collateralized by equipment. 6,146 12,146
Obligation payable for Soyatal Mine, non-interest bearing,
annual payments of $100,000 or $200,000 through 2019, net of discount. - 639,747
Obligation payable for Guadalupe Mine, non-interest bearing,
annual payments from $60,000 to $149,078 through 2026, net of discount. - 918,663
133,096 1,733,190
Less current portion (56,334 ) (705,460 )
Long-term portion $ 76,762 $ 1,027,730 </t>
  </si>
  <si>
    <t>Principal Payments on Debt</t>
  </si>
  <si>
    <t xml:space="preserve">12 Months Ending December 31, Principal Payment
2020 $ 56,334
2021 41,187
2022 33,915
2023 1,660
$ 133,096 </t>
  </si>
  <si>
    <t>9. Notes Payable to Bank (Tables)</t>
  </si>
  <si>
    <t>Summary of Notes Payable to Bank</t>
  </si>
  <si>
    <t xml:space="preserve">December 31, December 31,
2019 2018
Promissory note payable to First Security Bank of Missoula,
bearing interest at 3.150%, payable on demand, collateralized
by a lien on Certificate of Deposit $ 97,067 $ 83,918
Promissory note payable to First Security Bank of Missoula,
bearing interest at 3.150%, payable on demand, collateralized
by a lien on Certificate of Deposit 99,999 99,999
Total notes payable to the bank $ 197,066 $ 183,917 </t>
  </si>
  <si>
    <t>14. Income Taxes (Tables)</t>
  </si>
  <si>
    <t>Domestic and Foreign Components of Income (Loss) From Operations Before Income Taxes</t>
  </si>
  <si>
    <t xml:space="preserve">2019 2018
Domestic $ 462,292 $ 3,675,095
Foreign (4,135,183 ) (3,134,202 )
Total $ (3,672,891 ) $ 540,893 </t>
  </si>
  <si>
    <t>Schedule of Components of Income Tax Expense (Benefit)</t>
  </si>
  <si>
    <t>2019 2018
Tax benefit at federal statutory rate $ (771,307 ) 113,588
State income tax effect (177,435 ) 12,602
Foreign income tax effect (147,166 ) (102,078 )
Non-deductible items 801 492
Percentage depletion (52,416 ) (47,341 )
Adjustment to prior year tax estimates - Domestic (269,906 ) -
Adjustment to prior year tax estimates - Foreign 641,438 -
Impact on change in foreign exchange rate 103,218 -
Change in valuation allowance - Domestic 926,873 (295,984 )
Change in valuation allowance - Foreign (254,101 ) 318,721
Foreign tax assessment (benefit) - (332,332 )
Total $ - $ (332,332 )</t>
  </si>
  <si>
    <t>Deferred Tax Assets</t>
  </si>
  <si>
    <t xml:space="preserve">2019 2018
Deferred tax asset:
Domestic net operating loss carry forward $ 1,111,779 $ 219,666
Foreign net operating loss carry forward 1,623,580 1,877,681
Other - 1,006
Deferred tax asset 2,735,359 2,098,353
Valuation allowance (domestic) (1,021,829 ) (94,956 )
Valuation allowance (foreign) (1,623,580 ) (1,877,681 )
Total deferred tax asset 89,950 125,716
Deferred tax liability
Property, plant, and equipment (88,292 ) (125,716 )
Other (1,658 )
Total deferred tax liability (89,950 ) (125,716 )
Net deferred tax asset $ - $ - </t>
  </si>
  <si>
    <t>17. Business Segments (Tables)</t>
  </si>
  <si>
    <t>Segment Information</t>
  </si>
  <si>
    <t xml:space="preserve">Total Assets:
December 31, 2019
December 31, 2018
Antimony
United States $ 2,166,041 $ 2,199,694
Mexico 9,193,521 12,824,291
Subtotal Antimony 11,359,562 15,023,985
Precious Metals 567,738 615,719
Zeolite 1,766,675 1,917,419
Total $ 13,693,975 $ 17,557,123
For the year ended For the year ended
Capital expenditures: December 31, 2019 December 31, 2018
Antimony
United States $ 8,429 $ -
Mexico 705,123 803,579
Subtotal Antimony 713,552 803,579
Precious metals 21,086 40,988
Zeolite 58,287 154,552
Total $ 792,925 $ 999,119
Segment Operations for the Antimony Antimony Total Precious Bear River
Year ended December 31, 2019 USA Mexico Antimony Metals Zeolite Totals
Total revenues $ 5,450,649 $ - $ 5,450,649 $ 194,239 $ 2,623,117 $ 8,268,005
Depreciation and amortization 43,738 596,719 640,457 69,067 186,466 895,990
Income (loss) from operations (144,208 ) (4,239,123 ) (4,383,331 ) 125,172 513,052 (3,745,107 )
Other income (expense) (16,142 ) 103,940 87,798 (15,582 ) 72,261
Income tax benefit - - - -
NET INCOME (LOSS) $ (160,350 ) $ (4,135,183 ) $ (4,295,533 ) $ 125,172 $ 497,470 $ (3,672,891 )
Segment Operations for the Antimony Antimony Total Precious Bear River
Year ended December 31, 2018 USA Mexico Antimony Metals Zeolite Totals
Total revenues $ 6,113,014 $ - $ 6,113,014 $ 254,445 $ 2,666,944 $ 9,034,403
Depreciation and amortization 52,681 595,318 647,999 68,042 188,803 904,844
Income (loss) from operations 3,046,782 (3,148,092 ) (101,310 ) 186,403 461,943 547,036
Other income (expense) (8,051 ) 13,890 5,839 - (11,982 ) (6,143 )
Income tax benefit - 332,332 332,332 - - 332,332
NET INCOME (LOSS) $ 3,038,731 $ (2,801,870 ) $ 236,861 $ 186,403 $ 449,961 $ 873,225 </t>
  </si>
  <si>
    <t>2. Summary of Significant Accounting Policies (Details) - shares</t>
  </si>
  <si>
    <t>Total possible dilution</t>
  </si>
  <si>
    <t>Warrant</t>
  </si>
  <si>
    <t>Convertible Preferred Stock</t>
  </si>
  <si>
    <t>2. Summary of Significant Accounting Policies (Details Narrative) - USD ($)</t>
  </si>
  <si>
    <t>Working capital</t>
  </si>
  <si>
    <t>3. Revenue Recognition (Details) - USD ($)</t>
  </si>
  <si>
    <t>Revenues</t>
  </si>
  <si>
    <t>Antimony</t>
  </si>
  <si>
    <t>Zeolite</t>
  </si>
  <si>
    <t>Precious Metals</t>
  </si>
  <si>
    <t>3. Revenue Recognition (Details 1) - USD ($)</t>
  </si>
  <si>
    <t>United States</t>
  </si>
  <si>
    <t>Canada</t>
  </si>
  <si>
    <t>3. Revenue Recognition (Details 2) - USD ($)</t>
  </si>
  <si>
    <t>Sales to largest customers</t>
  </si>
  <si>
    <t>Total percentage of revenue</t>
  </si>
  <si>
    <t>49.05%</t>
  </si>
  <si>
    <t>51.79%</t>
  </si>
  <si>
    <t>Mexichem Specialty Compounds Inc.</t>
  </si>
  <si>
    <t>Nyacol Nanotechnologies</t>
  </si>
  <si>
    <t>Kohler Corporation</t>
  </si>
  <si>
    <t>Ampacet</t>
  </si>
  <si>
    <t>3. Revenue Recognition (Details 3) - USD ($)</t>
  </si>
  <si>
    <t>Accounts receivable of three largest customers</t>
  </si>
  <si>
    <t>Total percentage of accounts receivable</t>
  </si>
  <si>
    <t>36.48%</t>
  </si>
  <si>
    <t>49.00%</t>
  </si>
  <si>
    <t>Nutreco Canada Inc.</t>
  </si>
  <si>
    <t>DanaMart</t>
  </si>
  <si>
    <t>Lake Shore Gold</t>
  </si>
  <si>
    <t>Axens North America Inc.</t>
  </si>
  <si>
    <t>Earth Innovations Inc.</t>
  </si>
  <si>
    <t>Commerce Industrial Chemical</t>
  </si>
  <si>
    <t>3. Revenue Recognition (Details Narrative) - USD ($)</t>
  </si>
  <si>
    <t>Trade accounts receivable balance related to contracts with customers</t>
  </si>
  <si>
    <t>4. Accounts Receivable and Due to Factor (Details) - USD ($)</t>
  </si>
  <si>
    <t>Accounts receivable - non factored</t>
  </si>
  <si>
    <t>Accounts receivable - factored with recourse</t>
  </si>
  <si>
    <t>Accounts receivable - net</t>
  </si>
  <si>
    <t>4. Accounts Receivable and Due to Factor (Details Narrative) - USD ($)</t>
  </si>
  <si>
    <t>Factoring fees</t>
  </si>
  <si>
    <t>Net accounts receivable factored during the year</t>
  </si>
  <si>
    <t>5. Inventories (Details) - USD ($)</t>
  </si>
  <si>
    <t>Dec. 31, 2017</t>
  </si>
  <si>
    <t>Antimony Metal</t>
  </si>
  <si>
    <t>Antimony Oxide</t>
  </si>
  <si>
    <t>Antimony Concentrates</t>
  </si>
  <si>
    <t>Antimony Ore</t>
  </si>
  <si>
    <t>5. Inventories (Details Narrative) - USD ($)</t>
  </si>
  <si>
    <t>6. Properties, Plants and Equipment (Details) - USD ($)</t>
  </si>
  <si>
    <t>Plant and equipment</t>
  </si>
  <si>
    <t>Buildings</t>
  </si>
  <si>
    <t>Mineral rights and interests</t>
  </si>
  <si>
    <t>Land &amp; other</t>
  </si>
  <si>
    <t>Accumulated depreciation</t>
  </si>
  <si>
    <t>USAC</t>
  </si>
  <si>
    <t>USAMSA</t>
  </si>
  <si>
    <t>BRZ</t>
  </si>
  <si>
    <t>6. Properties, Plants and Equipment (Details Narrative) - USD ($)</t>
  </si>
  <si>
    <t>Assets not yet placed in service</t>
  </si>
  <si>
    <t>7. Asset Retirement Obligation and Accrued Reclamation Costs (Details) - USD ($)</t>
  </si>
  <si>
    <t>Beginning balance</t>
  </si>
  <si>
    <t>Accretion during the year</t>
  </si>
  <si>
    <t>Ending balance</t>
  </si>
  <si>
    <t>7. Asset Retirement Obligation and Accrued Reclamation Costs (Details Narrative) - USD ($)</t>
  </si>
  <si>
    <t>Asset retirement obligation liability with reclamation obligations</t>
  </si>
  <si>
    <t>8. Long-Term Debt (Details) - USD ($)</t>
  </si>
  <si>
    <t>Total debt</t>
  </si>
  <si>
    <t>Less current portion</t>
  </si>
  <si>
    <t>Noncurrent portion</t>
  </si>
  <si>
    <t>Zeo Inc.</t>
  </si>
  <si>
    <t>Catepillar Finance</t>
  </si>
  <si>
    <t>De Lage Landen Financial Services</t>
  </si>
  <si>
    <t>Phyllis Rice</t>
  </si>
  <si>
    <t>Soyatal Mine</t>
  </si>
  <si>
    <t>Guadalupe Mine</t>
  </si>
  <si>
    <t>8. Long-Term Debt (Details 1)</t>
  </si>
  <si>
    <t>Dec. 31, 2019USD ($)</t>
  </si>
  <si>
    <t>2020</t>
  </si>
  <si>
    <t>2021</t>
  </si>
  <si>
    <t>2022</t>
  </si>
  <si>
    <t>2023</t>
  </si>
  <si>
    <t>9. Notes Payable to Bank (Details) - USD ($)</t>
  </si>
  <si>
    <t>Promissory note payable CD 48614</t>
  </si>
  <si>
    <t>Promissory note payable CD 48615</t>
  </si>
  <si>
    <t>14. Income Taxes (Details) - USD ($)</t>
  </si>
  <si>
    <t>Domestic</t>
  </si>
  <si>
    <t>Foreign</t>
  </si>
  <si>
    <t>14. Income Taxes (Details 1) - USD ($)</t>
  </si>
  <si>
    <t>Tax benefit at federal statutory rate</t>
  </si>
  <si>
    <t>State income tax effect</t>
  </si>
  <si>
    <t>Foreign income tax effect</t>
  </si>
  <si>
    <t>Non-deductible items</t>
  </si>
  <si>
    <t>Percentage depletion</t>
  </si>
  <si>
    <t>Adjustment to prior year tax estimates - Domestic</t>
  </si>
  <si>
    <t>Adjustment to prior year tax estimates - Foreign</t>
  </si>
  <si>
    <t>Impact on change in federal tax rate</t>
  </si>
  <si>
    <t>Change in valuation allowance - Domestic</t>
  </si>
  <si>
    <t>Change in valuation allowance - Foreign</t>
  </si>
  <si>
    <t>Foreign tax assessment (benefit)</t>
  </si>
  <si>
    <t>14. Income Taxes (Details 2) - USD ($)</t>
  </si>
  <si>
    <t>Deferred tax asset:</t>
  </si>
  <si>
    <t>Domestic net operating loss carry forward</t>
  </si>
  <si>
    <t>Foreign net operating loss carryforward</t>
  </si>
  <si>
    <t>Other</t>
  </si>
  <si>
    <t>Deferred tax asset</t>
  </si>
  <si>
    <t>Valuation allowance (domestic)</t>
  </si>
  <si>
    <t>Valuation allowance (foreign)</t>
  </si>
  <si>
    <t>Total deferred tax asset</t>
  </si>
  <si>
    <t>Deferred tax liability:</t>
  </si>
  <si>
    <t>Property, plant, and equipment</t>
  </si>
  <si>
    <t>Total deferred tax liability</t>
  </si>
  <si>
    <t>Net deferred tax asset</t>
  </si>
  <si>
    <t>14. Income Taxes (Details Narrative) - USD ($)</t>
  </si>
  <si>
    <t>Income tax benefit (provision)</t>
  </si>
  <si>
    <t>Operating loss carryforwards</t>
  </si>
  <si>
    <t>Montana</t>
  </si>
  <si>
    <t>Idaho</t>
  </si>
  <si>
    <t>Mexican</t>
  </si>
  <si>
    <t>15. Related Party Transactions (Details Narrative) - USD ($)</t>
  </si>
  <si>
    <t>Due to related party</t>
  </si>
  <si>
    <t>Related party expense</t>
  </si>
  <si>
    <t>16. Commitments and Contingencies (Details Narrative) - USD ($)</t>
  </si>
  <si>
    <t>Accrued fines and penalties</t>
  </si>
  <si>
    <t>Royalty expense</t>
  </si>
  <si>
    <t>Accrued royalties payable</t>
  </si>
  <si>
    <t>17. Business Segments (Details) - USD ($)</t>
  </si>
  <si>
    <t>United States Antimony</t>
  </si>
  <si>
    <t>Mexico Antimony</t>
  </si>
  <si>
    <t>Subtotal Antimony</t>
  </si>
  <si>
    <t>17. Business Segments (Details 1) - USD ($)</t>
  </si>
  <si>
    <t>Capital expenditures</t>
  </si>
  <si>
    <t>17. Business Segments (Details 2) - USD ($)</t>
  </si>
  <si>
    <t>Income (loss) from operations</t>
  </si>
  <si>
    <t>Income tax benefit</t>
  </si>
  <si>
    <t>USA Antimon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B17" s="4" t="s">
        <v>22</v>
      </c>
    </row>
    <row r="18" spans="1:4">
      <c r="A18" s="4" t="s">
        <v>30</v>
      </c>
      <c r="B18" s="4" t="s">
        <v>31</v>
      </c>
    </row>
    <row r="19" spans="1:4">
      <c r="A19" s="4" t="s">
        <v>32</v>
      </c>
      <c r="B19" s="4" t="s">
        <v>33</v>
      </c>
    </row>
    <row r="20" spans="1:4">
      <c r="A20" s="4" t="s">
        <v>34</v>
      </c>
      <c r="D20" s="5" t="n">
        <v>34673569</v>
      </c>
    </row>
    <row r="21" spans="1:4">
      <c r="A21" s="4" t="s">
        <v>35</v>
      </c>
      <c r="C21" s="6" t="n">
        <v>69661436</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4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08</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5</v>
      </c>
      <c r="B1" s="2" t="s">
        <v>1</v>
      </c>
    </row>
    <row r="2" spans="1:2">
      <c r="B2" s="2" t="s">
        <v>2</v>
      </c>
    </row>
    <row r="3" spans="1:2">
      <c r="A3" s="3" t="s">
        <v>222</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15506</v>
      </c>
      <c r="C3" s="5" t="n">
        <v>56650</v>
      </c>
    </row>
    <row r="4" spans="1:3">
      <c r="A4" s="4" t="s">
        <v>44</v>
      </c>
      <c r="B4" s="6" t="n">
        <v>253552</v>
      </c>
      <c r="C4" s="6" t="n">
        <v>252954</v>
      </c>
    </row>
    <row r="5" spans="1:3">
      <c r="A5" s="4" t="s">
        <v>45</v>
      </c>
      <c r="B5" s="6" t="n">
        <v>284453</v>
      </c>
      <c r="C5" s="6" t="n">
        <v>438391</v>
      </c>
    </row>
    <row r="6" spans="1:3">
      <c r="A6" s="4" t="s">
        <v>46</v>
      </c>
      <c r="B6" s="6" t="n">
        <v>626244</v>
      </c>
      <c r="C6" s="6" t="n">
        <v>755261</v>
      </c>
    </row>
    <row r="7" spans="1:3">
      <c r="A7" s="4" t="s">
        <v>47</v>
      </c>
      <c r="B7" s="6" t="n">
        <v>0</v>
      </c>
      <c r="C7" s="6" t="n">
        <v>400000</v>
      </c>
    </row>
    <row r="8" spans="1:3">
      <c r="A8" s="4" t="s">
        <v>48</v>
      </c>
      <c r="B8" s="6" t="n">
        <v>1279755</v>
      </c>
      <c r="C8" s="6" t="n">
        <v>1903256</v>
      </c>
    </row>
    <row r="9" spans="1:3">
      <c r="A9" s="4" t="s">
        <v>49</v>
      </c>
      <c r="B9" s="6" t="n">
        <v>12186848</v>
      </c>
      <c r="C9" s="6" t="n">
        <v>15227172</v>
      </c>
    </row>
    <row r="10" spans="1:3">
      <c r="A10" s="4" t="s">
        <v>50</v>
      </c>
      <c r="B10" s="6" t="n">
        <v>57261</v>
      </c>
      <c r="C10" s="6" t="n">
        <v>57247</v>
      </c>
    </row>
    <row r="11" spans="1:3">
      <c r="A11" s="4" t="s">
        <v>51</v>
      </c>
      <c r="B11" s="6" t="n">
        <v>170111</v>
      </c>
      <c r="C11" s="6" t="n">
        <v>369448</v>
      </c>
    </row>
    <row r="12" spans="1:3">
      <c r="A12" s="4" t="s">
        <v>52</v>
      </c>
      <c r="B12" s="6" t="n">
        <v>13693975</v>
      </c>
      <c r="C12" s="6" t="n">
        <v>17557123</v>
      </c>
    </row>
    <row r="13" spans="1:3">
      <c r="A13" s="3" t="s">
        <v>53</v>
      </c>
    </row>
    <row r="14" spans="1:3">
      <c r="A14" s="4" t="s">
        <v>54</v>
      </c>
      <c r="B14" s="6" t="n">
        <v>17633</v>
      </c>
      <c r="C14" s="6" t="n">
        <v>46482</v>
      </c>
    </row>
    <row r="15" spans="1:3">
      <c r="A15" s="4" t="s">
        <v>55</v>
      </c>
      <c r="B15" s="6" t="n">
        <v>2328977</v>
      </c>
      <c r="C15" s="6" t="n">
        <v>1926320</v>
      </c>
    </row>
    <row r="16" spans="1:3">
      <c r="A16" s="4" t="s">
        <v>56</v>
      </c>
      <c r="B16" s="6" t="n">
        <v>10880</v>
      </c>
      <c r="C16" s="6" t="n">
        <v>16524</v>
      </c>
    </row>
    <row r="17" spans="1:3">
      <c r="A17" s="4" t="s">
        <v>57</v>
      </c>
      <c r="B17" s="6" t="n">
        <v>260800</v>
      </c>
      <c r="C17" s="6" t="n">
        <v>159037</v>
      </c>
    </row>
    <row r="18" spans="1:3">
      <c r="A18" s="4" t="s">
        <v>58</v>
      </c>
      <c r="B18" s="6" t="n">
        <v>334208</v>
      </c>
      <c r="C18" s="6" t="n">
        <v>353911</v>
      </c>
    </row>
    <row r="19" spans="1:3">
      <c r="A19" s="4" t="s">
        <v>59</v>
      </c>
      <c r="B19" s="6" t="n">
        <v>359309</v>
      </c>
      <c r="C19" s="6" t="n">
        <v>93567</v>
      </c>
    </row>
    <row r="20" spans="1:3">
      <c r="A20" s="4" t="s">
        <v>60</v>
      </c>
      <c r="B20" s="6" t="n">
        <v>32400</v>
      </c>
      <c r="C20" s="6" t="n">
        <v>32400</v>
      </c>
    </row>
    <row r="21" spans="1:3">
      <c r="A21" s="4" t="s">
        <v>61</v>
      </c>
      <c r="B21" s="6" t="n">
        <v>197066</v>
      </c>
      <c r="C21" s="6" t="n">
        <v>183917</v>
      </c>
    </row>
    <row r="22" spans="1:3">
      <c r="A22" s="4" t="s">
        <v>62</v>
      </c>
      <c r="B22" s="6" t="n">
        <v>378074</v>
      </c>
      <c r="C22" s="6" t="n">
        <v>0</v>
      </c>
    </row>
    <row r="23" spans="1:3">
      <c r="A23" s="4" t="s">
        <v>63</v>
      </c>
      <c r="B23" s="6" t="n">
        <v>56334</v>
      </c>
      <c r="C23" s="6" t="n">
        <v>705460</v>
      </c>
    </row>
    <row r="24" spans="1:3">
      <c r="A24" s="4" t="s">
        <v>64</v>
      </c>
      <c r="B24" s="6" t="n">
        <v>3975681</v>
      </c>
      <c r="C24" s="6" t="n">
        <v>3517618</v>
      </c>
    </row>
    <row r="25" spans="1:3">
      <c r="A25" s="4" t="s">
        <v>65</v>
      </c>
      <c r="B25" s="6" t="n">
        <v>76762</v>
      </c>
      <c r="C25" s="6" t="n">
        <v>1027730</v>
      </c>
    </row>
    <row r="26" spans="1:3">
      <c r="A26" s="4" t="s">
        <v>62</v>
      </c>
      <c r="B26" s="6" t="n">
        <v>756147</v>
      </c>
      <c r="C26" s="6" t="n">
        <v>1134221</v>
      </c>
    </row>
    <row r="27" spans="1:3">
      <c r="A27" s="4" t="s">
        <v>66</v>
      </c>
      <c r="B27" s="6" t="n">
        <v>134375</v>
      </c>
      <c r="C27" s="6" t="n">
        <v>175000</v>
      </c>
    </row>
    <row r="28" spans="1:3">
      <c r="A28" s="4" t="s">
        <v>67</v>
      </c>
      <c r="B28" s="6" t="n">
        <v>283868</v>
      </c>
      <c r="C28" s="6" t="n">
        <v>277720</v>
      </c>
    </row>
    <row r="29" spans="1:3">
      <c r="A29" s="4" t="s">
        <v>68</v>
      </c>
      <c r="B29" s="6" t="n">
        <v>5226833</v>
      </c>
      <c r="C29" s="6" t="n">
        <v>6132289</v>
      </c>
    </row>
    <row r="30" spans="1:3">
      <c r="A30" s="4" t="s">
        <v>69</v>
      </c>
      <c r="B30" s="4" t="s">
        <v>70</v>
      </c>
      <c r="C30" s="4" t="s">
        <v>70</v>
      </c>
    </row>
    <row r="31" spans="1:3">
      <c r="A31" s="3" t="s">
        <v>71</v>
      </c>
    </row>
    <row r="32" spans="1:3">
      <c r="A32" s="4" t="s">
        <v>72</v>
      </c>
      <c r="B32" s="6" t="n">
        <v>696614</v>
      </c>
      <c r="C32" s="6" t="n">
        <v>682271</v>
      </c>
    </row>
    <row r="33" spans="1:3">
      <c r="A33" s="4" t="s">
        <v>73</v>
      </c>
      <c r="B33" s="6" t="n">
        <v>37107730</v>
      </c>
      <c r="C33" s="6" t="n">
        <v>36406874</v>
      </c>
    </row>
    <row r="34" spans="1:3">
      <c r="A34" s="4" t="s">
        <v>74</v>
      </c>
      <c r="B34" s="6" t="n">
        <v>-29363990</v>
      </c>
      <c r="C34" s="6" t="n">
        <v>-25691099</v>
      </c>
    </row>
    <row r="35" spans="1:3">
      <c r="A35" s="4" t="s">
        <v>75</v>
      </c>
      <c r="B35" s="6" t="n">
        <v>8467142</v>
      </c>
      <c r="C35" s="6" t="n">
        <v>11424834</v>
      </c>
    </row>
    <row r="36" spans="1:3">
      <c r="A36" s="4" t="s">
        <v>76</v>
      </c>
      <c r="B36" s="6" t="n">
        <v>13693975</v>
      </c>
      <c r="C36" s="6" t="n">
        <v>17557123</v>
      </c>
    </row>
    <row r="37" spans="1:3">
      <c r="A37" s="4" t="s">
        <v>77</v>
      </c>
    </row>
    <row r="38" spans="1:3">
      <c r="A38" s="3" t="s">
        <v>71</v>
      </c>
    </row>
    <row r="39" spans="1:3">
      <c r="A39" s="4" t="s">
        <v>78</v>
      </c>
      <c r="B39" s="6" t="n">
        <v>0</v>
      </c>
      <c r="C39" s="6" t="n">
        <v>0</v>
      </c>
    </row>
    <row r="40" spans="1:3">
      <c r="A40" s="4" t="s">
        <v>79</v>
      </c>
    </row>
    <row r="41" spans="1:3">
      <c r="A41" s="3" t="s">
        <v>71</v>
      </c>
    </row>
    <row r="42" spans="1:3">
      <c r="A42" s="4" t="s">
        <v>78</v>
      </c>
      <c r="B42" s="6" t="n">
        <v>7500</v>
      </c>
      <c r="C42" s="6" t="n">
        <v>7500</v>
      </c>
    </row>
    <row r="43" spans="1:3">
      <c r="A43" s="4" t="s">
        <v>80</v>
      </c>
    </row>
    <row r="44" spans="1:3">
      <c r="A44" s="3" t="s">
        <v>71</v>
      </c>
    </row>
    <row r="45" spans="1:3">
      <c r="A45" s="4" t="s">
        <v>78</v>
      </c>
      <c r="B45" s="6" t="n">
        <v>1779</v>
      </c>
      <c r="C45" s="6" t="n">
        <v>1779</v>
      </c>
    </row>
    <row r="46" spans="1:3">
      <c r="A46" s="4" t="s">
        <v>81</v>
      </c>
    </row>
    <row r="47" spans="1:3">
      <c r="A47" s="3" t="s">
        <v>71</v>
      </c>
    </row>
    <row r="48" spans="1:3">
      <c r="A48" s="4" t="s">
        <v>78</v>
      </c>
      <c r="B48" s="5" t="n">
        <v>17509</v>
      </c>
      <c r="C48" s="5" t="n">
        <v>175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185</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46</v>
      </c>
      <c r="B9" s="4" t="s">
        <v>255</v>
      </c>
    </row>
    <row r="10" spans="1:2">
      <c r="A10" s="4" t="s">
        <v>256</v>
      </c>
      <c r="B10" s="4" t="s">
        <v>257</v>
      </c>
    </row>
    <row r="11" spans="1:2">
      <c r="A11" s="4" t="s">
        <v>258</v>
      </c>
      <c r="B11" s="4" t="s">
        <v>259</v>
      </c>
    </row>
    <row r="12" spans="1:2">
      <c r="A12" s="4" t="s">
        <v>260</v>
      </c>
      <c r="B12" s="4" t="s">
        <v>261</v>
      </c>
    </row>
    <row r="13" spans="1:2">
      <c r="A13" s="4" t="s">
        <v>201</v>
      </c>
      <c r="B13" s="4" t="s">
        <v>262</v>
      </c>
    </row>
    <row r="14" spans="1:2">
      <c r="A14" s="4" t="s">
        <v>263</v>
      </c>
      <c r="B14" s="4" t="s">
        <v>264</v>
      </c>
    </row>
    <row r="15" spans="1:2">
      <c r="A15" s="4" t="s">
        <v>265</v>
      </c>
      <c r="B15" s="4" t="s">
        <v>266</v>
      </c>
    </row>
    <row r="16" spans="1:2">
      <c r="A16" s="4" t="s">
        <v>190</v>
      </c>
      <c r="B16" s="4" t="s">
        <v>267</v>
      </c>
    </row>
    <row r="17" spans="1:2">
      <c r="A17" s="4" t="s">
        <v>268</v>
      </c>
      <c r="B17" s="4" t="s">
        <v>269</v>
      </c>
    </row>
    <row r="18" spans="1:2">
      <c r="A18" s="4" t="s">
        <v>230</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5</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189</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193</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197</v>
      </c>
    </row>
    <row r="4" spans="1:2">
      <c r="A4" s="4" t="s">
        <v>46</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3" t="s">
        <v>200</v>
      </c>
    </row>
    <row r="4" spans="1:2">
      <c r="A4" s="4" t="s">
        <v>201</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2</v>
      </c>
      <c r="B1" s="2" t="s">
        <v>2</v>
      </c>
      <c r="C1" s="2" t="s">
        <v>41</v>
      </c>
    </row>
    <row r="2" spans="1:3">
      <c r="A2" s="3" t="s">
        <v>71</v>
      </c>
    </row>
    <row r="3" spans="1:3">
      <c r="A3" s="4" t="s">
        <v>83</v>
      </c>
      <c r="B3" s="7" t="n">
        <v>0.01</v>
      </c>
      <c r="C3" s="7" t="n">
        <v>0.01</v>
      </c>
    </row>
    <row r="4" spans="1:3">
      <c r="A4" s="4" t="s">
        <v>84</v>
      </c>
      <c r="B4" s="6" t="n">
        <v>90000000</v>
      </c>
      <c r="C4" s="6" t="n">
        <v>90000000</v>
      </c>
    </row>
    <row r="5" spans="1:3">
      <c r="A5" s="4" t="s">
        <v>85</v>
      </c>
      <c r="B5" s="6" t="n">
        <v>69661436</v>
      </c>
      <c r="C5" s="6" t="n">
        <v>68227171</v>
      </c>
    </row>
    <row r="6" spans="1:3">
      <c r="A6" s="4" t="s">
        <v>86</v>
      </c>
      <c r="B6" s="6" t="n">
        <v>69661436</v>
      </c>
      <c r="C6" s="6" t="n">
        <v>68227171</v>
      </c>
    </row>
    <row r="7" spans="1:3">
      <c r="A7" s="4" t="s">
        <v>77</v>
      </c>
    </row>
    <row r="8" spans="1:3">
      <c r="A8" s="3" t="s">
        <v>71</v>
      </c>
    </row>
    <row r="9" spans="1:3">
      <c r="A9" s="4" t="s">
        <v>87</v>
      </c>
      <c r="B9" s="7" t="n">
        <v>0.01</v>
      </c>
      <c r="C9" s="7" t="n">
        <v>0.01</v>
      </c>
    </row>
    <row r="10" spans="1:3">
      <c r="A10" s="4" t="s">
        <v>88</v>
      </c>
      <c r="B10" s="6" t="n">
        <v>10000000</v>
      </c>
      <c r="C10" s="6" t="n">
        <v>10000000</v>
      </c>
    </row>
    <row r="11" spans="1:3">
      <c r="A11" s="4" t="s">
        <v>89</v>
      </c>
      <c r="B11" s="6" t="n">
        <v>0</v>
      </c>
      <c r="C11" s="6" t="n">
        <v>0</v>
      </c>
    </row>
    <row r="12" spans="1:3">
      <c r="A12" s="4" t="s">
        <v>90</v>
      </c>
      <c r="B12" s="6" t="n">
        <v>0</v>
      </c>
      <c r="C12" s="6" t="n">
        <v>0</v>
      </c>
    </row>
    <row r="13" spans="1:3">
      <c r="A13" s="4" t="s">
        <v>79</v>
      </c>
    </row>
    <row r="14" spans="1:3">
      <c r="A14" s="3" t="s">
        <v>71</v>
      </c>
    </row>
    <row r="15" spans="1:3">
      <c r="A15" s="4" t="s">
        <v>87</v>
      </c>
      <c r="B15" s="7" t="n">
        <v>0.01</v>
      </c>
      <c r="C15" s="7" t="n">
        <v>0.01</v>
      </c>
    </row>
    <row r="16" spans="1:3">
      <c r="A16" s="4" t="s">
        <v>88</v>
      </c>
      <c r="B16" s="6" t="n">
        <v>10000000</v>
      </c>
      <c r="C16" s="6" t="n">
        <v>10000000</v>
      </c>
    </row>
    <row r="17" spans="1:3">
      <c r="A17" s="4" t="s">
        <v>89</v>
      </c>
      <c r="B17" s="6" t="n">
        <v>750000</v>
      </c>
      <c r="C17" s="6" t="n">
        <v>750000</v>
      </c>
    </row>
    <row r="18" spans="1:3">
      <c r="A18" s="4" t="s">
        <v>90</v>
      </c>
      <c r="B18" s="6" t="n">
        <v>750000</v>
      </c>
      <c r="C18" s="6" t="n">
        <v>750000</v>
      </c>
    </row>
    <row r="19" spans="1:3">
      <c r="A19" s="4" t="s">
        <v>91</v>
      </c>
      <c r="B19" s="5" t="n">
        <v>937500</v>
      </c>
      <c r="C19" s="5" t="n">
        <v>930000</v>
      </c>
    </row>
    <row r="20" spans="1:3">
      <c r="A20" s="4" t="s">
        <v>80</v>
      </c>
    </row>
    <row r="21" spans="1:3">
      <c r="A21" s="3" t="s">
        <v>71</v>
      </c>
    </row>
    <row r="22" spans="1:3">
      <c r="A22" s="4" t="s">
        <v>87</v>
      </c>
      <c r="B22" s="7" t="n">
        <v>0.01</v>
      </c>
      <c r="C22" s="7" t="n">
        <v>0.01</v>
      </c>
    </row>
    <row r="23" spans="1:3">
      <c r="A23" s="4" t="s">
        <v>88</v>
      </c>
      <c r="B23" s="6" t="n">
        <v>10000000</v>
      </c>
      <c r="C23" s="6" t="n">
        <v>10000000</v>
      </c>
    </row>
    <row r="24" spans="1:3">
      <c r="A24" s="4" t="s">
        <v>89</v>
      </c>
      <c r="B24" s="6" t="n">
        <v>177904</v>
      </c>
      <c r="C24" s="6" t="n">
        <v>177904</v>
      </c>
    </row>
    <row r="25" spans="1:3">
      <c r="A25" s="4" t="s">
        <v>90</v>
      </c>
      <c r="B25" s="6" t="n">
        <v>177904</v>
      </c>
      <c r="C25" s="6" t="n">
        <v>177904</v>
      </c>
    </row>
    <row r="26" spans="1:3">
      <c r="A26" s="4" t="s">
        <v>91</v>
      </c>
      <c r="B26" s="5" t="n">
        <v>97847</v>
      </c>
      <c r="C26" s="5" t="n">
        <v>97847</v>
      </c>
    </row>
    <row r="27" spans="1:3">
      <c r="A27" s="4" t="s">
        <v>81</v>
      </c>
    </row>
    <row r="28" spans="1:3">
      <c r="A28" s="3" t="s">
        <v>71</v>
      </c>
    </row>
    <row r="29" spans="1:3">
      <c r="A29" s="4" t="s">
        <v>87</v>
      </c>
      <c r="B29" s="7" t="n">
        <v>0.01</v>
      </c>
      <c r="C29" s="7" t="n">
        <v>0.01</v>
      </c>
    </row>
    <row r="30" spans="1:3">
      <c r="A30" s="4" t="s">
        <v>88</v>
      </c>
      <c r="B30" s="6" t="n">
        <v>10000000</v>
      </c>
      <c r="C30" s="6" t="n">
        <v>10000000</v>
      </c>
    </row>
    <row r="31" spans="1:3">
      <c r="A31" s="4" t="s">
        <v>89</v>
      </c>
      <c r="B31" s="6" t="n">
        <v>1751005</v>
      </c>
      <c r="C31" s="6" t="n">
        <v>1751005</v>
      </c>
    </row>
    <row r="32" spans="1:3">
      <c r="A32" s="4" t="s">
        <v>90</v>
      </c>
      <c r="B32" s="6" t="n">
        <v>1751005</v>
      </c>
      <c r="C32" s="6" t="n">
        <v>1751005</v>
      </c>
    </row>
    <row r="33" spans="1:3">
      <c r="A33" s="4" t="s">
        <v>91</v>
      </c>
      <c r="B33" s="5" t="n">
        <v>5043622</v>
      </c>
      <c r="C33" s="5" t="n">
        <v>50024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2</v>
      </c>
      <c r="B1" s="2" t="s">
        <v>1</v>
      </c>
    </row>
    <row r="2" spans="1:2">
      <c r="B2" s="2" t="s">
        <v>2</v>
      </c>
    </row>
    <row r="3" spans="1:2">
      <c r="A3" s="3" t="s">
        <v>204</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v>
      </c>
    </row>
    <row r="3" spans="1:2">
      <c r="A3" s="3" t="s">
        <v>208</v>
      </c>
    </row>
    <row r="4" spans="1:2">
      <c r="A4" s="4" t="s">
        <v>209</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v>
      </c>
    </row>
    <row r="3" spans="1:2">
      <c r="A3" s="3" t="s">
        <v>208</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9</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9</v>
      </c>
      <c r="B1" s="2" t="s">
        <v>1</v>
      </c>
    </row>
    <row r="2" spans="1:2">
      <c r="B2" s="2" t="s">
        <v>2</v>
      </c>
    </row>
    <row r="3" spans="1:2">
      <c r="A3" s="3" t="s">
        <v>241</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22</v>
      </c>
      <c r="B1" s="2" t="s">
        <v>1</v>
      </c>
    </row>
    <row r="2" spans="1:3">
      <c r="B2" s="2" t="s">
        <v>2</v>
      </c>
      <c r="C2" s="2" t="s">
        <v>41</v>
      </c>
    </row>
    <row r="3" spans="1:3">
      <c r="A3" s="4" t="s">
        <v>323</v>
      </c>
      <c r="B3" s="6" t="n">
        <v>2453046</v>
      </c>
      <c r="C3" s="6" t="n">
        <v>1751005</v>
      </c>
    </row>
    <row r="4" spans="1:3">
      <c r="A4" s="4" t="s">
        <v>324</v>
      </c>
    </row>
    <row r="5" spans="1:3">
      <c r="A5" s="4" t="s">
        <v>323</v>
      </c>
      <c r="B5" s="6" t="n">
        <v>702041</v>
      </c>
      <c r="C5" s="6" t="n">
        <v>0</v>
      </c>
    </row>
    <row r="6" spans="1:3">
      <c r="A6" s="4" t="s">
        <v>325</v>
      </c>
    </row>
    <row r="7" spans="1:3">
      <c r="A7" s="4" t="s">
        <v>323</v>
      </c>
      <c r="B7" s="6" t="n">
        <v>1751005</v>
      </c>
      <c r="C7" s="6" t="n">
        <v>17510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6</v>
      </c>
      <c r="B1" s="2" t="s">
        <v>2</v>
      </c>
      <c r="C1" s="2" t="s">
        <v>41</v>
      </c>
    </row>
    <row r="2" spans="1:3">
      <c r="A2" s="3" t="s">
        <v>185</v>
      </c>
    </row>
    <row r="3" spans="1:3">
      <c r="A3" s="4" t="s">
        <v>327</v>
      </c>
      <c r="B3" s="5" t="n">
        <v>-2700000</v>
      </c>
    </row>
    <row r="4" spans="1:3">
      <c r="A4" s="4" t="s">
        <v>74</v>
      </c>
      <c r="B4" s="5" t="n">
        <v>-29363990</v>
      </c>
      <c r="C4" s="5" t="n">
        <v>-256910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28</v>
      </c>
      <c r="B1" s="2" t="s">
        <v>1</v>
      </c>
    </row>
    <row r="2" spans="1:3">
      <c r="B2" s="2" t="s">
        <v>2</v>
      </c>
      <c r="C2" s="2" t="s">
        <v>41</v>
      </c>
    </row>
    <row r="3" spans="1:3">
      <c r="A3" s="4" t="s">
        <v>329</v>
      </c>
      <c r="B3" s="5" t="n">
        <v>8268005</v>
      </c>
      <c r="C3" s="5" t="n">
        <v>9034403</v>
      </c>
    </row>
    <row r="4" spans="1:3">
      <c r="A4" s="4" t="s">
        <v>330</v>
      </c>
    </row>
    <row r="5" spans="1:3">
      <c r="A5" s="4" t="s">
        <v>329</v>
      </c>
      <c r="B5" s="6" t="n">
        <v>5450649</v>
      </c>
      <c r="C5" s="6" t="n">
        <v>6113014</v>
      </c>
    </row>
    <row r="6" spans="1:3">
      <c r="A6" s="4" t="s">
        <v>331</v>
      </c>
    </row>
    <row r="7" spans="1:3">
      <c r="A7" s="4" t="s">
        <v>329</v>
      </c>
      <c r="B7" s="6" t="n">
        <v>2623117</v>
      </c>
      <c r="C7" s="6" t="n">
        <v>2666944</v>
      </c>
    </row>
    <row r="8" spans="1:3">
      <c r="A8" s="4" t="s">
        <v>332</v>
      </c>
    </row>
    <row r="9" spans="1:3">
      <c r="A9" s="4" t="s">
        <v>329</v>
      </c>
      <c r="B9" s="5" t="n">
        <v>194239</v>
      </c>
      <c r="C9" s="5" t="n">
        <v>2544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33</v>
      </c>
      <c r="B1" s="2" t="s">
        <v>1</v>
      </c>
    </row>
    <row r="2" spans="1:3">
      <c r="B2" s="2" t="s">
        <v>2</v>
      </c>
      <c r="C2" s="2" t="s">
        <v>41</v>
      </c>
    </row>
    <row r="3" spans="1:3">
      <c r="A3" s="4" t="s">
        <v>329</v>
      </c>
      <c r="B3" s="5" t="n">
        <v>8268005</v>
      </c>
      <c r="C3" s="5" t="n">
        <v>9034403</v>
      </c>
    </row>
    <row r="4" spans="1:3">
      <c r="A4" s="4" t="s">
        <v>334</v>
      </c>
    </row>
    <row r="5" spans="1:3">
      <c r="A5" s="4" t="s">
        <v>329</v>
      </c>
      <c r="B5" s="6" t="n">
        <v>7454163</v>
      </c>
      <c r="C5" s="6" t="n">
        <v>8242141</v>
      </c>
    </row>
    <row r="6" spans="1:3">
      <c r="A6" s="4" t="s">
        <v>335</v>
      </c>
    </row>
    <row r="7" spans="1:3">
      <c r="A7" s="4" t="s">
        <v>329</v>
      </c>
      <c r="B7" s="5" t="n">
        <v>813842</v>
      </c>
      <c r="C7" s="5" t="n">
        <v>7922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36</v>
      </c>
      <c r="B1" s="2" t="s">
        <v>1</v>
      </c>
    </row>
    <row r="2" spans="1:3">
      <c r="B2" s="2" t="s">
        <v>2</v>
      </c>
      <c r="C2" s="2" t="s">
        <v>41</v>
      </c>
    </row>
    <row r="3" spans="1:3">
      <c r="A3" s="4" t="s">
        <v>337</v>
      </c>
      <c r="B3" s="5" t="n">
        <v>4055372</v>
      </c>
      <c r="C3" s="5" t="n">
        <v>4678889</v>
      </c>
    </row>
    <row r="4" spans="1:3">
      <c r="A4" s="4" t="s">
        <v>338</v>
      </c>
      <c r="B4" s="4" t="s">
        <v>339</v>
      </c>
      <c r="C4" s="4" t="s">
        <v>340</v>
      </c>
    </row>
    <row r="5" spans="1:3">
      <c r="A5" s="4" t="s">
        <v>341</v>
      </c>
    </row>
    <row r="6" spans="1:3">
      <c r="A6" s="4" t="s">
        <v>337</v>
      </c>
      <c r="B6" s="5" t="n">
        <v>1823194</v>
      </c>
      <c r="C6" s="5" t="n">
        <v>2698770</v>
      </c>
    </row>
    <row r="7" spans="1:3">
      <c r="A7" s="4" t="s">
        <v>342</v>
      </c>
    </row>
    <row r="8" spans="1:3">
      <c r="A8" s="4" t="s">
        <v>337</v>
      </c>
      <c r="B8" s="6" t="n">
        <v>1099504</v>
      </c>
      <c r="C8" s="6" t="n">
        <v>0</v>
      </c>
    </row>
    <row r="9" spans="1:3">
      <c r="A9" s="4" t="s">
        <v>343</v>
      </c>
    </row>
    <row r="10" spans="1:3">
      <c r="A10" s="4" t="s">
        <v>337</v>
      </c>
      <c r="B10" s="6" t="n">
        <v>1132674</v>
      </c>
      <c r="C10" s="6" t="n">
        <v>1441197</v>
      </c>
    </row>
    <row r="11" spans="1:3">
      <c r="A11" s="4" t="s">
        <v>344</v>
      </c>
    </row>
    <row r="12" spans="1:3">
      <c r="A12" s="4" t="s">
        <v>337</v>
      </c>
      <c r="B12" s="5" t="n">
        <v>0</v>
      </c>
      <c r="C12" s="5" t="n">
        <v>5389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2</v>
      </c>
      <c r="B1" s="2" t="s">
        <v>1</v>
      </c>
    </row>
    <row r="2" spans="1:3">
      <c r="B2" s="2" t="s">
        <v>2</v>
      </c>
      <c r="C2" s="2" t="s">
        <v>41</v>
      </c>
    </row>
    <row r="3" spans="1:3">
      <c r="A3" s="3" t="s">
        <v>93</v>
      </c>
    </row>
    <row r="4" spans="1:3">
      <c r="A4" s="4" t="s">
        <v>94</v>
      </c>
      <c r="B4" s="5" t="n">
        <v>8268005</v>
      </c>
      <c r="C4" s="5" t="n">
        <v>9034403</v>
      </c>
    </row>
    <row r="5" spans="1:3">
      <c r="A5" s="4" t="s">
        <v>95</v>
      </c>
      <c r="B5" s="6" t="n">
        <v>9084256</v>
      </c>
      <c r="C5" s="6" t="n">
        <v>9032860</v>
      </c>
    </row>
    <row r="6" spans="1:3">
      <c r="A6" s="4" t="s">
        <v>96</v>
      </c>
      <c r="B6" s="6" t="n">
        <v>-816251</v>
      </c>
      <c r="C6" s="6" t="n">
        <v>1543</v>
      </c>
    </row>
    <row r="7" spans="1:3">
      <c r="A7" s="3" t="s">
        <v>97</v>
      </c>
    </row>
    <row r="8" spans="1:3">
      <c r="A8" s="4" t="s">
        <v>98</v>
      </c>
      <c r="B8" s="6" t="n">
        <v>665924</v>
      </c>
      <c r="C8" s="6" t="n">
        <v>795833</v>
      </c>
    </row>
    <row r="9" spans="1:3">
      <c r="A9" s="4" t="s">
        <v>99</v>
      </c>
      <c r="B9" s="6" t="n">
        <v>518758</v>
      </c>
      <c r="C9" s="6" t="n">
        <v>375788</v>
      </c>
    </row>
    <row r="10" spans="1:3">
      <c r="A10" s="4" t="s">
        <v>100</v>
      </c>
      <c r="B10" s="6" t="n">
        <v>0</v>
      </c>
      <c r="C10" s="6" t="n">
        <v>-700000</v>
      </c>
    </row>
    <row r="11" spans="1:3">
      <c r="A11" s="4" t="s">
        <v>101</v>
      </c>
      <c r="B11" s="6" t="n">
        <v>0</v>
      </c>
      <c r="C11" s="6" t="n">
        <v>-1500000</v>
      </c>
    </row>
    <row r="12" spans="1:3">
      <c r="A12" s="4" t="s">
        <v>102</v>
      </c>
      <c r="B12" s="6" t="n">
        <v>1410736</v>
      </c>
      <c r="C12" s="6" t="n">
        <v>0</v>
      </c>
    </row>
    <row r="13" spans="1:3">
      <c r="A13" s="4" t="s">
        <v>103</v>
      </c>
      <c r="B13" s="6" t="n">
        <v>88347</v>
      </c>
      <c r="C13" s="6" t="n">
        <v>119076</v>
      </c>
    </row>
    <row r="14" spans="1:3">
      <c r="A14" s="4" t="s">
        <v>104</v>
      </c>
      <c r="B14" s="6" t="n">
        <v>245091</v>
      </c>
      <c r="C14" s="6" t="n">
        <v>363810</v>
      </c>
    </row>
    <row r="15" spans="1:3">
      <c r="A15" s="4" t="s">
        <v>105</v>
      </c>
      <c r="B15" s="6" t="n">
        <v>2928856</v>
      </c>
      <c r="C15" s="6" t="n">
        <v>-545493</v>
      </c>
    </row>
    <row r="16" spans="1:3">
      <c r="A16" s="4" t="s">
        <v>106</v>
      </c>
      <c r="B16" s="6" t="n">
        <v>-3745107</v>
      </c>
      <c r="C16" s="6" t="n">
        <v>547036</v>
      </c>
    </row>
    <row r="17" spans="1:3">
      <c r="A17" s="3" t="s">
        <v>107</v>
      </c>
    </row>
    <row r="18" spans="1:3">
      <c r="A18" s="4" t="s">
        <v>108</v>
      </c>
      <c r="B18" s="6" t="n">
        <v>0</v>
      </c>
      <c r="C18" s="6" t="n">
        <v>110778</v>
      </c>
    </row>
    <row r="19" spans="1:3">
      <c r="A19" s="4" t="s">
        <v>109</v>
      </c>
      <c r="B19" s="6" t="n">
        <v>-78344</v>
      </c>
      <c r="C19" s="6" t="n">
        <v>-99970</v>
      </c>
    </row>
    <row r="20" spans="1:3">
      <c r="A20" s="4" t="s">
        <v>110</v>
      </c>
      <c r="B20" s="6" t="n">
        <v>150560</v>
      </c>
      <c r="C20" s="6" t="n">
        <v>-16951</v>
      </c>
    </row>
    <row r="21" spans="1:3">
      <c r="A21" s="4" t="s">
        <v>111</v>
      </c>
      <c r="B21" s="6" t="n">
        <v>72216</v>
      </c>
      <c r="C21" s="6" t="n">
        <v>-6143</v>
      </c>
    </row>
    <row r="22" spans="1:3">
      <c r="A22" s="4" t="s">
        <v>112</v>
      </c>
      <c r="B22" s="6" t="n">
        <v>-3672891</v>
      </c>
      <c r="C22" s="6" t="n">
        <v>540893</v>
      </c>
    </row>
    <row r="23" spans="1:3">
      <c r="A23" s="4" t="s">
        <v>113</v>
      </c>
      <c r="B23" s="6" t="n">
        <v>0</v>
      </c>
      <c r="C23" s="6" t="n">
        <v>332332</v>
      </c>
    </row>
    <row r="24" spans="1:3">
      <c r="A24" s="4" t="s">
        <v>114</v>
      </c>
      <c r="B24" s="6" t="n">
        <v>-3672891</v>
      </c>
      <c r="C24" s="6" t="n">
        <v>873225</v>
      </c>
    </row>
    <row r="25" spans="1:3">
      <c r="A25" s="4" t="s">
        <v>115</v>
      </c>
      <c r="B25" s="6" t="n">
        <v>-48649</v>
      </c>
      <c r="C25" s="6" t="n">
        <v>-48649</v>
      </c>
    </row>
    <row r="26" spans="1:3">
      <c r="A26" s="4" t="s">
        <v>116</v>
      </c>
      <c r="B26" s="5" t="n">
        <v>-3721540</v>
      </c>
      <c r="C26" s="5" t="n">
        <v>824576</v>
      </c>
    </row>
    <row r="27" spans="1:3">
      <c r="A27" s="4" t="s">
        <v>117</v>
      </c>
      <c r="B27" s="4" t="s">
        <v>118</v>
      </c>
      <c r="C27" s="7" t="n">
        <v>0.01</v>
      </c>
    </row>
    <row r="28" spans="1:3">
      <c r="A28" s="4" t="s">
        <v>119</v>
      </c>
      <c r="B28" s="6" t="n">
        <v>69004897</v>
      </c>
      <c r="C28" s="6" t="n">
        <v>67978132</v>
      </c>
    </row>
    <row r="29" spans="1:3">
      <c r="A29" s="4" t="s">
        <v>120</v>
      </c>
      <c r="B29" s="6" t="n">
        <v>69004897</v>
      </c>
      <c r="C29" s="6" t="n">
        <v>680979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45</v>
      </c>
      <c r="B1" s="2" t="s">
        <v>1</v>
      </c>
    </row>
    <row r="2" spans="1:3">
      <c r="B2" s="2" t="s">
        <v>2</v>
      </c>
      <c r="C2" s="2" t="s">
        <v>41</v>
      </c>
    </row>
    <row r="3" spans="1:3">
      <c r="A3" s="4" t="s">
        <v>346</v>
      </c>
      <c r="B3" s="5" t="n">
        <v>103757</v>
      </c>
      <c r="C3" s="5" t="n">
        <v>214769</v>
      </c>
    </row>
    <row r="4" spans="1:3">
      <c r="A4" s="4" t="s">
        <v>347</v>
      </c>
      <c r="B4" s="4" t="s">
        <v>348</v>
      </c>
      <c r="C4" s="4" t="s">
        <v>349</v>
      </c>
    </row>
    <row r="5" spans="1:3">
      <c r="A5" s="4" t="s">
        <v>350</v>
      </c>
    </row>
    <row r="6" spans="1:3">
      <c r="A6" s="4" t="s">
        <v>346</v>
      </c>
      <c r="B6" s="5" t="n">
        <v>21219</v>
      </c>
      <c r="C6" s="5" t="n">
        <v>0</v>
      </c>
    </row>
    <row r="7" spans="1:3">
      <c r="A7" s="4" t="s">
        <v>351</v>
      </c>
    </row>
    <row r="8" spans="1:3">
      <c r="A8" s="4" t="s">
        <v>346</v>
      </c>
      <c r="B8" s="6" t="n">
        <v>0</v>
      </c>
      <c r="C8" s="6" t="n">
        <v>143890</v>
      </c>
    </row>
    <row r="9" spans="1:3">
      <c r="A9" s="4" t="s">
        <v>352</v>
      </c>
    </row>
    <row r="10" spans="1:3">
      <c r="A10" s="4" t="s">
        <v>346</v>
      </c>
      <c r="B10" s="6" t="n">
        <v>27854</v>
      </c>
      <c r="C10" s="6" t="n">
        <v>0</v>
      </c>
    </row>
    <row r="11" spans="1:3">
      <c r="A11" s="4" t="s">
        <v>353</v>
      </c>
    </row>
    <row r="12" spans="1:3">
      <c r="A12" s="4" t="s">
        <v>346</v>
      </c>
      <c r="B12" s="6" t="n">
        <v>0</v>
      </c>
      <c r="C12" s="6" t="n">
        <v>34912</v>
      </c>
    </row>
    <row r="13" spans="1:3">
      <c r="A13" s="4" t="s">
        <v>354</v>
      </c>
    </row>
    <row r="14" spans="1:3">
      <c r="A14" s="4" t="s">
        <v>346</v>
      </c>
      <c r="B14" s="6" t="n">
        <v>0</v>
      </c>
      <c r="C14" s="6" t="n">
        <v>35967</v>
      </c>
    </row>
    <row r="15" spans="1:3">
      <c r="A15" s="4" t="s">
        <v>355</v>
      </c>
    </row>
    <row r="16" spans="1:3">
      <c r="A16" s="4" t="s">
        <v>346</v>
      </c>
      <c r="B16" s="5" t="n">
        <v>54684</v>
      </c>
      <c r="C16"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6</v>
      </c>
      <c r="B1" s="2" t="s">
        <v>2</v>
      </c>
      <c r="C1" s="2" t="s">
        <v>41</v>
      </c>
    </row>
    <row r="2" spans="1:3">
      <c r="A2" s="3" t="s">
        <v>189</v>
      </c>
    </row>
    <row r="3" spans="1:3">
      <c r="A3" s="4" t="s">
        <v>357</v>
      </c>
      <c r="B3" s="5" t="n">
        <v>284453</v>
      </c>
      <c r="C3" s="5" t="n">
        <v>4383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8</v>
      </c>
      <c r="B1" s="2" t="s">
        <v>2</v>
      </c>
      <c r="C1" s="2" t="s">
        <v>41</v>
      </c>
    </row>
    <row r="2" spans="1:3">
      <c r="A2" s="3" t="s">
        <v>193</v>
      </c>
    </row>
    <row r="3" spans="1:3">
      <c r="A3" s="4" t="s">
        <v>359</v>
      </c>
      <c r="B3" s="5" t="n">
        <v>273573</v>
      </c>
      <c r="C3" s="5" t="n">
        <v>421867</v>
      </c>
    </row>
    <row r="4" spans="1:3">
      <c r="A4" s="4" t="s">
        <v>360</v>
      </c>
      <c r="B4" s="6" t="n">
        <v>10880</v>
      </c>
      <c r="C4" s="6" t="n">
        <v>16524</v>
      </c>
    </row>
    <row r="5" spans="1:3">
      <c r="A5" s="4" t="s">
        <v>361</v>
      </c>
      <c r="B5" s="5" t="n">
        <v>284453</v>
      </c>
      <c r="C5" s="5" t="n">
        <v>4383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62</v>
      </c>
      <c r="B1" s="2" t="s">
        <v>1</v>
      </c>
    </row>
    <row r="2" spans="1:3">
      <c r="B2" s="2" t="s">
        <v>2</v>
      </c>
      <c r="C2" s="2" t="s">
        <v>41</v>
      </c>
    </row>
    <row r="3" spans="1:3">
      <c r="A3" s="3" t="s">
        <v>193</v>
      </c>
    </row>
    <row r="4" spans="1:3">
      <c r="A4" s="4" t="s">
        <v>363</v>
      </c>
      <c r="B4" s="5" t="n">
        <v>8570</v>
      </c>
      <c r="C4" s="5" t="n">
        <v>4969</v>
      </c>
    </row>
    <row r="5" spans="1:3">
      <c r="A5" s="4" t="s">
        <v>364</v>
      </c>
      <c r="B5" s="5" t="n">
        <v>430000</v>
      </c>
      <c r="C5" s="5" t="n">
        <v>25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s>
  <sheetData>
    <row r="1" spans="1:4">
      <c r="A1" s="1" t="s">
        <v>365</v>
      </c>
      <c r="B1" s="2" t="s">
        <v>2</v>
      </c>
      <c r="C1" s="2" t="s">
        <v>41</v>
      </c>
      <c r="D1" s="2" t="s">
        <v>366</v>
      </c>
    </row>
    <row r="2" spans="1:4">
      <c r="A2" s="4" t="s">
        <v>46</v>
      </c>
      <c r="B2" s="5" t="n">
        <v>626244</v>
      </c>
      <c r="C2" s="5" t="n">
        <v>755261</v>
      </c>
    </row>
    <row r="3" spans="1:4">
      <c r="A3" s="4" t="s">
        <v>367</v>
      </c>
    </row>
    <row r="4" spans="1:4">
      <c r="A4" s="4" t="s">
        <v>46</v>
      </c>
      <c r="B4" s="6" t="n">
        <v>0</v>
      </c>
      <c r="C4" s="6" t="n">
        <v>8127</v>
      </c>
    </row>
    <row r="5" spans="1:4">
      <c r="A5" s="4" t="s">
        <v>368</v>
      </c>
    </row>
    <row r="6" spans="1:4">
      <c r="A6" s="4" t="s">
        <v>46</v>
      </c>
      <c r="B6" s="6" t="n">
        <v>204550</v>
      </c>
      <c r="C6" s="6" t="n">
        <v>255782</v>
      </c>
    </row>
    <row r="7" spans="1:4">
      <c r="A7" s="4" t="s">
        <v>369</v>
      </c>
    </row>
    <row r="8" spans="1:4">
      <c r="A8" s="4" t="s">
        <v>46</v>
      </c>
      <c r="B8" s="6" t="n">
        <v>5654</v>
      </c>
      <c r="D8" s="5" t="n">
        <v>2214</v>
      </c>
    </row>
    <row r="9" spans="1:4">
      <c r="A9" s="4" t="s">
        <v>370</v>
      </c>
    </row>
    <row r="10" spans="1:4">
      <c r="A10" s="4" t="s">
        <v>46</v>
      </c>
      <c r="B10" s="6" t="n">
        <v>151841</v>
      </c>
      <c r="C10" s="6" t="n">
        <v>257067</v>
      </c>
    </row>
    <row r="11" spans="1:4">
      <c r="A11" s="4" t="s">
        <v>330</v>
      </c>
    </row>
    <row r="12" spans="1:4">
      <c r="A12" s="4" t="s">
        <v>46</v>
      </c>
      <c r="B12" s="6" t="n">
        <v>362045</v>
      </c>
      <c r="C12" s="6" t="n">
        <v>523190</v>
      </c>
    </row>
    <row r="13" spans="1:4">
      <c r="A13" s="4" t="s">
        <v>331</v>
      </c>
    </row>
    <row r="14" spans="1:4">
      <c r="A14" s="4" t="s">
        <v>46</v>
      </c>
      <c r="B14" s="5" t="n">
        <v>264199</v>
      </c>
      <c r="C14" s="5" t="n">
        <v>2320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71</v>
      </c>
      <c r="B1" s="2" t="s">
        <v>1</v>
      </c>
    </row>
    <row r="2" spans="1:3">
      <c r="B2" s="2" t="s">
        <v>2</v>
      </c>
      <c r="C2" s="2" t="s">
        <v>41</v>
      </c>
    </row>
    <row r="3" spans="1:3">
      <c r="A3" s="3" t="s">
        <v>197</v>
      </c>
    </row>
    <row r="4" spans="1:3">
      <c r="A4" s="4" t="s">
        <v>145</v>
      </c>
      <c r="B4" s="5" t="n">
        <v>16396</v>
      </c>
      <c r="C4" s="5" t="n">
        <v>647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72</v>
      </c>
      <c r="B1" s="2" t="s">
        <v>2</v>
      </c>
      <c r="C1" s="2" t="s">
        <v>41</v>
      </c>
    </row>
    <row r="2" spans="1:3">
      <c r="A2" s="4" t="s">
        <v>373</v>
      </c>
      <c r="B2" s="5" t="n">
        <v>14490665</v>
      </c>
      <c r="C2" s="5" t="n">
        <v>13693105</v>
      </c>
    </row>
    <row r="3" spans="1:3">
      <c r="A3" s="4" t="s">
        <v>374</v>
      </c>
      <c r="B3" s="6" t="n">
        <v>1560697</v>
      </c>
      <c r="C3" s="6" t="n">
        <v>1539507</v>
      </c>
    </row>
    <row r="4" spans="1:3">
      <c r="A4" s="4" t="s">
        <v>375</v>
      </c>
      <c r="B4" s="6" t="n">
        <v>820450</v>
      </c>
      <c r="C4" s="6" t="n">
        <v>3797166</v>
      </c>
    </row>
    <row r="5" spans="1:3">
      <c r="A5" s="4" t="s">
        <v>376</v>
      </c>
      <c r="B5" s="6" t="n">
        <v>5819176</v>
      </c>
      <c r="C5" s="6" t="n">
        <v>5819176</v>
      </c>
    </row>
    <row r="6" spans="1:3">
      <c r="A6" s="4" t="s">
        <v>126</v>
      </c>
      <c r="B6" s="6" t="n">
        <v>22690988</v>
      </c>
      <c r="C6" s="6" t="n">
        <v>24848954</v>
      </c>
    </row>
    <row r="7" spans="1:3">
      <c r="A7" s="4" t="s">
        <v>377</v>
      </c>
      <c r="B7" s="6" t="n">
        <v>-10504140</v>
      </c>
      <c r="C7" s="6" t="n">
        <v>-9621782</v>
      </c>
    </row>
    <row r="8" spans="1:3">
      <c r="A8" s="4" t="s">
        <v>49</v>
      </c>
      <c r="B8" s="6" t="n">
        <v>12186848</v>
      </c>
      <c r="C8" s="6" t="n">
        <v>15227172</v>
      </c>
    </row>
    <row r="9" spans="1:3">
      <c r="A9" s="4" t="s">
        <v>378</v>
      </c>
    </row>
    <row r="10" spans="1:3">
      <c r="A10" s="4" t="s">
        <v>373</v>
      </c>
      <c r="B10" s="6" t="n">
        <v>783290</v>
      </c>
      <c r="C10" s="6" t="n">
        <v>743767</v>
      </c>
    </row>
    <row r="11" spans="1:3">
      <c r="A11" s="4" t="s">
        <v>374</v>
      </c>
      <c r="B11" s="6" t="n">
        <v>247210</v>
      </c>
      <c r="C11" s="6" t="n">
        <v>247210</v>
      </c>
    </row>
    <row r="12" spans="1:3">
      <c r="A12" s="4" t="s">
        <v>375</v>
      </c>
      <c r="B12" s="6" t="n">
        <v>0</v>
      </c>
      <c r="C12" s="6" t="n">
        <v>0</v>
      </c>
    </row>
    <row r="13" spans="1:3">
      <c r="A13" s="4" t="s">
        <v>376</v>
      </c>
      <c r="B13" s="6" t="n">
        <v>3274572</v>
      </c>
      <c r="C13" s="6" t="n">
        <v>3274572</v>
      </c>
    </row>
    <row r="14" spans="1:3">
      <c r="A14" s="4" t="s">
        <v>126</v>
      </c>
      <c r="B14" s="6" t="n">
        <v>4305072</v>
      </c>
      <c r="C14" s="6" t="n">
        <v>4265549</v>
      </c>
    </row>
    <row r="15" spans="1:3">
      <c r="A15" s="4" t="s">
        <v>377</v>
      </c>
      <c r="B15" s="6" t="n">
        <v>-2673972</v>
      </c>
      <c r="C15" s="6" t="n">
        <v>-2630234</v>
      </c>
    </row>
    <row r="16" spans="1:3">
      <c r="A16" s="4" t="s">
        <v>49</v>
      </c>
      <c r="B16" s="6" t="n">
        <v>1631100</v>
      </c>
      <c r="C16" s="6" t="n">
        <v>1635315</v>
      </c>
    </row>
    <row r="17" spans="1:3">
      <c r="A17" s="4" t="s">
        <v>379</v>
      </c>
    </row>
    <row r="18" spans="1:3">
      <c r="A18" s="4" t="s">
        <v>373</v>
      </c>
      <c r="B18" s="6" t="n">
        <v>9164600</v>
      </c>
      <c r="C18" s="6" t="n">
        <v>8466461</v>
      </c>
    </row>
    <row r="19" spans="1:3">
      <c r="A19" s="4" t="s">
        <v>374</v>
      </c>
      <c r="B19" s="6" t="n">
        <v>902707</v>
      </c>
      <c r="C19" s="6" t="n">
        <v>900992</v>
      </c>
    </row>
    <row r="20" spans="1:3">
      <c r="A20" s="4" t="s">
        <v>375</v>
      </c>
      <c r="B20" s="6" t="n">
        <v>816786</v>
      </c>
      <c r="C20" s="6" t="n">
        <v>3793502</v>
      </c>
    </row>
    <row r="21" spans="1:3">
      <c r="A21" s="4" t="s">
        <v>376</v>
      </c>
      <c r="B21" s="6" t="n">
        <v>2529294</v>
      </c>
      <c r="C21" s="6" t="n">
        <v>2529294</v>
      </c>
    </row>
    <row r="22" spans="1:3">
      <c r="A22" s="4" t="s">
        <v>126</v>
      </c>
      <c r="B22" s="6" t="n">
        <v>13413387</v>
      </c>
      <c r="C22" s="6" t="n">
        <v>15690249</v>
      </c>
    </row>
    <row r="23" spans="1:3">
      <c r="A23" s="4" t="s">
        <v>377</v>
      </c>
      <c r="B23" s="6" t="n">
        <v>-4612567</v>
      </c>
      <c r="C23" s="6" t="n">
        <v>-4029480</v>
      </c>
    </row>
    <row r="24" spans="1:3">
      <c r="A24" s="4" t="s">
        <v>49</v>
      </c>
      <c r="B24" s="6" t="n">
        <v>8800820</v>
      </c>
      <c r="C24" s="6" t="n">
        <v>11660769</v>
      </c>
    </row>
    <row r="25" spans="1:3">
      <c r="A25" s="4" t="s">
        <v>380</v>
      </c>
    </row>
    <row r="26" spans="1:3">
      <c r="A26" s="4" t="s">
        <v>373</v>
      </c>
      <c r="B26" s="6" t="n">
        <v>3729061</v>
      </c>
      <c r="C26" s="6" t="n">
        <v>3690249</v>
      </c>
    </row>
    <row r="27" spans="1:3">
      <c r="A27" s="4" t="s">
        <v>374</v>
      </c>
      <c r="B27" s="6" t="n">
        <v>410780</v>
      </c>
      <c r="C27" s="6" t="n">
        <v>391305</v>
      </c>
    </row>
    <row r="28" spans="1:3">
      <c r="A28" s="4" t="s">
        <v>375</v>
      </c>
      <c r="B28" s="6" t="n">
        <v>3664</v>
      </c>
      <c r="C28" s="6" t="n">
        <v>3664</v>
      </c>
    </row>
    <row r="29" spans="1:3">
      <c r="A29" s="4" t="s">
        <v>376</v>
      </c>
      <c r="B29" s="6" t="n">
        <v>15310</v>
      </c>
      <c r="C29" s="6" t="n">
        <v>15310</v>
      </c>
    </row>
    <row r="30" spans="1:3">
      <c r="A30" s="4" t="s">
        <v>126</v>
      </c>
      <c r="B30" s="6" t="n">
        <v>4158815</v>
      </c>
      <c r="C30" s="6" t="n">
        <v>4100528</v>
      </c>
    </row>
    <row r="31" spans="1:3">
      <c r="A31" s="4" t="s">
        <v>377</v>
      </c>
      <c r="B31" s="6" t="n">
        <v>-2971625</v>
      </c>
      <c r="C31" s="6" t="n">
        <v>-2785159</v>
      </c>
    </row>
    <row r="32" spans="1:3">
      <c r="A32" s="4" t="s">
        <v>49</v>
      </c>
      <c r="B32" s="6" t="n">
        <v>1187190</v>
      </c>
      <c r="C32" s="6" t="n">
        <v>1315369</v>
      </c>
    </row>
    <row r="33" spans="1:3">
      <c r="A33" s="4" t="s">
        <v>332</v>
      </c>
    </row>
    <row r="34" spans="1:3">
      <c r="A34" s="4" t="s">
        <v>373</v>
      </c>
      <c r="B34" s="6" t="n">
        <v>813714</v>
      </c>
      <c r="C34" s="6" t="n">
        <v>792628</v>
      </c>
    </row>
    <row r="35" spans="1:3">
      <c r="A35" s="4" t="s">
        <v>374</v>
      </c>
      <c r="B35" s="6" t="n">
        <v>0</v>
      </c>
      <c r="C35" s="6" t="n">
        <v>0</v>
      </c>
    </row>
    <row r="36" spans="1:3">
      <c r="A36" s="4" t="s">
        <v>375</v>
      </c>
      <c r="B36" s="6" t="n">
        <v>0</v>
      </c>
      <c r="C36" s="6" t="n">
        <v>0</v>
      </c>
    </row>
    <row r="37" spans="1:3">
      <c r="A37" s="4" t="s">
        <v>376</v>
      </c>
      <c r="B37" s="6" t="n">
        <v>0</v>
      </c>
      <c r="C37" s="6" t="n">
        <v>0</v>
      </c>
    </row>
    <row r="38" spans="1:3">
      <c r="A38" s="4" t="s">
        <v>126</v>
      </c>
      <c r="B38" s="6" t="n">
        <v>813714</v>
      </c>
      <c r="C38" s="6" t="n">
        <v>792628</v>
      </c>
    </row>
    <row r="39" spans="1:3">
      <c r="A39" s="4" t="s">
        <v>377</v>
      </c>
      <c r="B39" s="6" t="n">
        <v>-245976</v>
      </c>
      <c r="C39" s="6" t="n">
        <v>-176909</v>
      </c>
    </row>
    <row r="40" spans="1:3">
      <c r="A40" s="4" t="s">
        <v>49</v>
      </c>
      <c r="B40" s="5" t="n">
        <v>567738</v>
      </c>
      <c r="C40" s="5" t="n">
        <v>6157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1</v>
      </c>
      <c r="B1" s="2" t="s">
        <v>2</v>
      </c>
      <c r="C1" s="2" t="s">
        <v>41</v>
      </c>
    </row>
    <row r="2" spans="1:3">
      <c r="A2" s="3" t="s">
        <v>200</v>
      </c>
    </row>
    <row r="3" spans="1:3">
      <c r="A3" s="4" t="s">
        <v>382</v>
      </c>
      <c r="B3" s="5" t="n">
        <v>1306579</v>
      </c>
      <c r="C3" s="5" t="n">
        <v>12702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41</v>
      </c>
    </row>
    <row r="3" spans="1:3">
      <c r="A3" s="3" t="s">
        <v>204</v>
      </c>
    </row>
    <row r="4" spans="1:3">
      <c r="A4" s="4" t="s">
        <v>384</v>
      </c>
      <c r="B4" s="5" t="n">
        <v>170220</v>
      </c>
      <c r="C4" s="5" t="n">
        <v>164072</v>
      </c>
    </row>
    <row r="5" spans="1:3">
      <c r="A5" s="4" t="s">
        <v>385</v>
      </c>
      <c r="B5" s="6" t="n">
        <v>6148</v>
      </c>
      <c r="C5" s="6" t="n">
        <v>6148</v>
      </c>
    </row>
    <row r="6" spans="1:3">
      <c r="A6" s="4" t="s">
        <v>386</v>
      </c>
      <c r="B6" s="5" t="n">
        <v>176368</v>
      </c>
      <c r="C6" s="5" t="n">
        <v>1702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41</v>
      </c>
    </row>
    <row r="2" spans="1:3">
      <c r="A2" s="3" t="s">
        <v>204</v>
      </c>
    </row>
    <row r="3" spans="1:3">
      <c r="A3" s="4" t="s">
        <v>388</v>
      </c>
      <c r="B3" s="5" t="n">
        <v>283868</v>
      </c>
      <c r="C3" s="5" t="n">
        <v>2777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27"/>
    <col customWidth="1" max="5" min="5" width="20"/>
    <col customWidth="1" max="6" min="6" width="13"/>
  </cols>
  <sheetData>
    <row r="1" spans="1:6">
      <c r="A1" s="1" t="s">
        <v>121</v>
      </c>
      <c r="B1" s="2" t="s">
        <v>122</v>
      </c>
      <c r="C1" s="2" t="s">
        <v>123</v>
      </c>
      <c r="D1" s="2" t="s">
        <v>124</v>
      </c>
      <c r="E1" s="2" t="s">
        <v>125</v>
      </c>
      <c r="F1" s="2" t="s">
        <v>126</v>
      </c>
    </row>
    <row r="2" spans="1:6">
      <c r="A2" s="4" t="s">
        <v>127</v>
      </c>
      <c r="B2" s="6" t="n">
        <v>2678909</v>
      </c>
      <c r="C2" s="6" t="n">
        <v>67488153</v>
      </c>
    </row>
    <row r="3" spans="1:6">
      <c r="A3" s="4" t="s">
        <v>128</v>
      </c>
      <c r="B3" s="5" t="n">
        <v>26788</v>
      </c>
      <c r="C3" s="5" t="n">
        <v>674881</v>
      </c>
      <c r="D3" s="5" t="n">
        <v>36239264</v>
      </c>
      <c r="E3" s="5" t="n">
        <v>-26564324</v>
      </c>
      <c r="F3" s="5" t="n">
        <v>10376609</v>
      </c>
    </row>
    <row r="4" spans="1:6">
      <c r="A4" s="4" t="s">
        <v>129</v>
      </c>
      <c r="C4" s="6" t="n">
        <v>739018</v>
      </c>
    </row>
    <row r="5" spans="1:6">
      <c r="A5" s="4" t="s">
        <v>130</v>
      </c>
      <c r="C5" s="5" t="n">
        <v>7390</v>
      </c>
      <c r="D5" s="6" t="n">
        <v>167610</v>
      </c>
      <c r="F5" s="6" t="n">
        <v>175000</v>
      </c>
    </row>
    <row r="6" spans="1:6">
      <c r="A6" s="4" t="s">
        <v>131</v>
      </c>
      <c r="B6" s="4" t="s">
        <v>70</v>
      </c>
      <c r="C6" s="4" t="s">
        <v>70</v>
      </c>
      <c r="D6" s="4" t="s">
        <v>70</v>
      </c>
      <c r="E6" s="6" t="n">
        <v>873225</v>
      </c>
      <c r="F6" s="6" t="n">
        <v>873225</v>
      </c>
    </row>
    <row r="7" spans="1:6">
      <c r="A7" s="4" t="s">
        <v>132</v>
      </c>
      <c r="B7" s="6" t="n">
        <v>2678909</v>
      </c>
      <c r="C7" s="6" t="n">
        <v>68227171</v>
      </c>
    </row>
    <row r="8" spans="1:6">
      <c r="A8" s="4" t="s">
        <v>133</v>
      </c>
      <c r="B8" s="5" t="n">
        <v>26788</v>
      </c>
      <c r="C8" s="5" t="n">
        <v>682271</v>
      </c>
      <c r="D8" s="6" t="n">
        <v>36406874</v>
      </c>
      <c r="E8" s="6" t="n">
        <v>-25691099</v>
      </c>
      <c r="F8" s="6" t="n">
        <v>11424834</v>
      </c>
    </row>
    <row r="9" spans="1:6">
      <c r="A9" s="4" t="s">
        <v>134</v>
      </c>
      <c r="C9" s="6" t="n">
        <v>200000</v>
      </c>
    </row>
    <row r="10" spans="1:6">
      <c r="A10" s="4" t="s">
        <v>135</v>
      </c>
      <c r="C10" s="5" t="n">
        <v>2000</v>
      </c>
      <c r="D10" s="6" t="n">
        <v>134000</v>
      </c>
      <c r="F10" s="6" t="n">
        <v>136000</v>
      </c>
    </row>
    <row r="11" spans="1:6">
      <c r="A11" s="4" t="s">
        <v>129</v>
      </c>
      <c r="C11" s="6" t="n">
        <v>330183</v>
      </c>
    </row>
    <row r="12" spans="1:6">
      <c r="A12" s="4" t="s">
        <v>130</v>
      </c>
      <c r="C12" s="5" t="n">
        <v>3302</v>
      </c>
      <c r="D12" s="6" t="n">
        <v>171698</v>
      </c>
      <c r="F12" s="6" t="n">
        <v>175000</v>
      </c>
    </row>
    <row r="13" spans="1:6">
      <c r="A13" s="4" t="s">
        <v>136</v>
      </c>
      <c r="C13" s="6" t="n">
        <v>904082</v>
      </c>
    </row>
    <row r="14" spans="1:6">
      <c r="A14" s="4" t="s">
        <v>137</v>
      </c>
      <c r="C14" s="5" t="n">
        <v>9041</v>
      </c>
      <c r="D14" s="6" t="n">
        <v>395158</v>
      </c>
      <c r="F14" s="6" t="n">
        <v>404199</v>
      </c>
    </row>
    <row r="15" spans="1:6">
      <c r="A15" s="4" t="s">
        <v>131</v>
      </c>
      <c r="B15" s="4" t="s">
        <v>70</v>
      </c>
      <c r="C15" s="4" t="s">
        <v>70</v>
      </c>
      <c r="D15" s="4" t="s">
        <v>70</v>
      </c>
      <c r="E15" s="6" t="n">
        <v>-3672891</v>
      </c>
      <c r="F15" s="6" t="n">
        <v>-3672891</v>
      </c>
    </row>
    <row r="16" spans="1:6">
      <c r="A16" s="4" t="s">
        <v>138</v>
      </c>
      <c r="B16" s="6" t="n">
        <v>2678909</v>
      </c>
      <c r="C16" s="6" t="n">
        <v>69661436</v>
      </c>
    </row>
    <row r="17" spans="1:6">
      <c r="A17" s="4" t="s">
        <v>139</v>
      </c>
      <c r="B17" s="5" t="n">
        <v>26788</v>
      </c>
      <c r="C17" s="5" t="n">
        <v>696614</v>
      </c>
      <c r="D17" s="5" t="n">
        <v>37107730</v>
      </c>
      <c r="E17" s="5" t="n">
        <v>-29363990</v>
      </c>
      <c r="F17" s="5" t="n">
        <v>84671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89</v>
      </c>
      <c r="B1" s="2" t="s">
        <v>2</v>
      </c>
      <c r="C1" s="2" t="s">
        <v>41</v>
      </c>
    </row>
    <row r="2" spans="1:3">
      <c r="A2" s="4" t="s">
        <v>390</v>
      </c>
      <c r="B2" s="5" t="n">
        <v>133096</v>
      </c>
      <c r="C2" s="5" t="n">
        <v>1733190</v>
      </c>
    </row>
    <row r="3" spans="1:3">
      <c r="A3" s="4" t="s">
        <v>391</v>
      </c>
      <c r="B3" s="6" t="n">
        <v>-56334</v>
      </c>
      <c r="C3" s="6" t="n">
        <v>-705460</v>
      </c>
    </row>
    <row r="4" spans="1:3">
      <c r="A4" s="4" t="s">
        <v>392</v>
      </c>
      <c r="B4" s="6" t="n">
        <v>76762</v>
      </c>
      <c r="C4" s="6" t="n">
        <v>1027730</v>
      </c>
    </row>
    <row r="5" spans="1:3">
      <c r="A5" s="4" t="s">
        <v>393</v>
      </c>
    </row>
    <row r="6" spans="1:3">
      <c r="A6" s="4" t="s">
        <v>390</v>
      </c>
      <c r="B6" s="6" t="n">
        <v>100000</v>
      </c>
      <c r="C6" s="6" t="n">
        <v>100000</v>
      </c>
    </row>
    <row r="7" spans="1:3">
      <c r="A7" s="4" t="s">
        <v>394</v>
      </c>
    </row>
    <row r="8" spans="1:3">
      <c r="A8" s="4" t="s">
        <v>390</v>
      </c>
      <c r="B8" s="6" t="n">
        <v>0</v>
      </c>
      <c r="C8" s="6" t="n">
        <v>14022</v>
      </c>
    </row>
    <row r="9" spans="1:3">
      <c r="A9" s="4" t="s">
        <v>394</v>
      </c>
    </row>
    <row r="10" spans="1:3">
      <c r="A10" s="4" t="s">
        <v>390</v>
      </c>
      <c r="B10" s="6" t="n">
        <v>26250</v>
      </c>
      <c r="C10" s="6" t="n">
        <v>34390</v>
      </c>
    </row>
    <row r="11" spans="1:3">
      <c r="A11" s="4" t="s">
        <v>395</v>
      </c>
    </row>
    <row r="12" spans="1:3">
      <c r="A12" s="4" t="s">
        <v>390</v>
      </c>
      <c r="B12" s="6" t="n">
        <v>0</v>
      </c>
      <c r="C12" s="6" t="n">
        <v>5851</v>
      </c>
    </row>
    <row r="13" spans="1:3">
      <c r="A13" s="4" t="s">
        <v>395</v>
      </c>
    </row>
    <row r="14" spans="1:3">
      <c r="A14" s="4" t="s">
        <v>390</v>
      </c>
      <c r="B14" s="6" t="n">
        <v>700</v>
      </c>
      <c r="C14" s="6" t="n">
        <v>8371</v>
      </c>
    </row>
    <row r="15" spans="1:3">
      <c r="A15" s="4" t="s">
        <v>396</v>
      </c>
    </row>
    <row r="16" spans="1:3">
      <c r="A16" s="4" t="s">
        <v>390</v>
      </c>
      <c r="B16" s="6" t="n">
        <v>6146</v>
      </c>
      <c r="C16" s="6" t="n">
        <v>12146</v>
      </c>
    </row>
    <row r="17" spans="1:3">
      <c r="A17" s="4" t="s">
        <v>397</v>
      </c>
    </row>
    <row r="18" spans="1:3">
      <c r="A18" s="4" t="s">
        <v>390</v>
      </c>
      <c r="B18" s="6" t="n">
        <v>0</v>
      </c>
      <c r="C18" s="6" t="n">
        <v>639747</v>
      </c>
    </row>
    <row r="19" spans="1:3">
      <c r="A19" s="4" t="s">
        <v>398</v>
      </c>
    </row>
    <row r="20" spans="1:3">
      <c r="A20" s="4" t="s">
        <v>390</v>
      </c>
      <c r="B20" s="5" t="n">
        <v>0</v>
      </c>
      <c r="C20" s="5" t="n">
        <v>9186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21"/>
  </cols>
  <sheetData>
    <row r="1" spans="1:2">
      <c r="A1" s="1" t="s">
        <v>399</v>
      </c>
      <c r="B1" s="2" t="s">
        <v>400</v>
      </c>
    </row>
    <row r="2" spans="1:2">
      <c r="A2" s="3" t="s">
        <v>208</v>
      </c>
    </row>
    <row r="3" spans="1:2">
      <c r="A3" s="4" t="s">
        <v>401</v>
      </c>
      <c r="B3" s="5" t="n">
        <v>56334</v>
      </c>
    </row>
    <row r="4" spans="1:2">
      <c r="A4" s="4" t="s">
        <v>402</v>
      </c>
      <c r="B4" s="6" t="n">
        <v>41187</v>
      </c>
    </row>
    <row r="5" spans="1:2">
      <c r="A5" s="4" t="s">
        <v>403</v>
      </c>
      <c r="B5" s="6" t="n">
        <v>33915</v>
      </c>
    </row>
    <row r="6" spans="1:2">
      <c r="A6" s="4" t="s">
        <v>404</v>
      </c>
      <c r="B6" s="6" t="n">
        <v>1660</v>
      </c>
    </row>
    <row r="7" spans="1:2">
      <c r="A7" s="4" t="s">
        <v>126</v>
      </c>
      <c r="B7" s="5" t="n">
        <v>1330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05</v>
      </c>
      <c r="B1" s="2" t="s">
        <v>2</v>
      </c>
      <c r="C1" s="2" t="s">
        <v>41</v>
      </c>
    </row>
    <row r="2" spans="1:3">
      <c r="A2" s="4" t="s">
        <v>61</v>
      </c>
      <c r="B2" s="5" t="n">
        <v>197066</v>
      </c>
      <c r="C2" s="5" t="n">
        <v>183917</v>
      </c>
    </row>
    <row r="3" spans="1:3">
      <c r="A3" s="4" t="s">
        <v>406</v>
      </c>
    </row>
    <row r="4" spans="1:3">
      <c r="A4" s="4" t="s">
        <v>61</v>
      </c>
      <c r="B4" s="6" t="n">
        <v>97067</v>
      </c>
      <c r="C4" s="6" t="n">
        <v>83918</v>
      </c>
    </row>
    <row r="5" spans="1:3">
      <c r="A5" s="4" t="s">
        <v>407</v>
      </c>
    </row>
    <row r="6" spans="1:3">
      <c r="A6" s="4" t="s">
        <v>61</v>
      </c>
      <c r="B6" s="5" t="n">
        <v>99999</v>
      </c>
      <c r="C6" s="5" t="n">
        <v>999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08</v>
      </c>
      <c r="B1" s="2" t="s">
        <v>1</v>
      </c>
    </row>
    <row r="2" spans="1:3">
      <c r="B2" s="2" t="s">
        <v>2</v>
      </c>
      <c r="C2" s="2" t="s">
        <v>41</v>
      </c>
    </row>
    <row r="3" spans="1:3">
      <c r="A3" s="3" t="s">
        <v>229</v>
      </c>
    </row>
    <row r="4" spans="1:3">
      <c r="A4" s="4" t="s">
        <v>409</v>
      </c>
      <c r="B4" s="5" t="n">
        <v>462292</v>
      </c>
      <c r="C4" s="5" t="n">
        <v>3675095</v>
      </c>
    </row>
    <row r="5" spans="1:3">
      <c r="A5" s="4" t="s">
        <v>410</v>
      </c>
      <c r="B5" s="6" t="n">
        <v>-4135183</v>
      </c>
      <c r="C5" s="6" t="n">
        <v>-3134202</v>
      </c>
    </row>
    <row r="6" spans="1:3">
      <c r="A6" s="4" t="s">
        <v>126</v>
      </c>
      <c r="B6" s="5" t="n">
        <v>-3672891</v>
      </c>
      <c r="C6" s="5" t="n">
        <v>5408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11</v>
      </c>
      <c r="B1" s="2" t="s">
        <v>1</v>
      </c>
    </row>
    <row r="2" spans="1:3">
      <c r="B2" s="2" t="s">
        <v>2</v>
      </c>
      <c r="C2" s="2" t="s">
        <v>41</v>
      </c>
    </row>
    <row r="3" spans="1:3">
      <c r="A3" s="3" t="s">
        <v>229</v>
      </c>
    </row>
    <row r="4" spans="1:3">
      <c r="A4" s="4" t="s">
        <v>412</v>
      </c>
      <c r="B4" s="5" t="n">
        <v>-771307</v>
      </c>
      <c r="C4" s="5" t="n">
        <v>113588</v>
      </c>
    </row>
    <row r="5" spans="1:3">
      <c r="A5" s="4" t="s">
        <v>413</v>
      </c>
      <c r="B5" s="6" t="n">
        <v>-177435</v>
      </c>
      <c r="C5" s="6" t="n">
        <v>12602</v>
      </c>
    </row>
    <row r="6" spans="1:3">
      <c r="A6" s="4" t="s">
        <v>414</v>
      </c>
      <c r="B6" s="6" t="n">
        <v>-147166</v>
      </c>
      <c r="C6" s="6" t="n">
        <v>-102078</v>
      </c>
    </row>
    <row r="7" spans="1:3">
      <c r="A7" s="4" t="s">
        <v>415</v>
      </c>
      <c r="B7" s="6" t="n">
        <v>801</v>
      </c>
      <c r="C7" s="6" t="n">
        <v>492</v>
      </c>
    </row>
    <row r="8" spans="1:3">
      <c r="A8" s="4" t="s">
        <v>416</v>
      </c>
      <c r="B8" s="6" t="n">
        <v>-52416</v>
      </c>
      <c r="C8" s="6" t="n">
        <v>-47341</v>
      </c>
    </row>
    <row r="9" spans="1:3">
      <c r="A9" s="4" t="s">
        <v>417</v>
      </c>
      <c r="B9" s="6" t="n">
        <v>-269906</v>
      </c>
      <c r="C9" s="6" t="n">
        <v>0</v>
      </c>
    </row>
    <row r="10" spans="1:3">
      <c r="A10" s="4" t="s">
        <v>418</v>
      </c>
      <c r="B10" s="6" t="n">
        <v>641438</v>
      </c>
      <c r="C10" s="6" t="n">
        <v>0</v>
      </c>
    </row>
    <row r="11" spans="1:3">
      <c r="A11" s="4" t="s">
        <v>419</v>
      </c>
      <c r="B11" s="6" t="n">
        <v>103218</v>
      </c>
      <c r="C11" s="6" t="n">
        <v>0</v>
      </c>
    </row>
    <row r="12" spans="1:3">
      <c r="A12" s="4" t="s">
        <v>420</v>
      </c>
      <c r="B12" s="6" t="n">
        <v>926873</v>
      </c>
      <c r="C12" s="6" t="n">
        <v>-295984</v>
      </c>
    </row>
    <row r="13" spans="1:3">
      <c r="A13" s="4" t="s">
        <v>421</v>
      </c>
      <c r="B13" s="6" t="n">
        <v>-254101</v>
      </c>
      <c r="C13" s="6" t="n">
        <v>318721</v>
      </c>
    </row>
    <row r="14" spans="1:3">
      <c r="A14" s="4" t="s">
        <v>422</v>
      </c>
      <c r="B14" s="6" t="n">
        <v>0</v>
      </c>
      <c r="C14" s="6" t="n">
        <v>-332332</v>
      </c>
    </row>
    <row r="15" spans="1:3">
      <c r="A15" s="4" t="s">
        <v>126</v>
      </c>
      <c r="B15" s="5" t="n">
        <v>0</v>
      </c>
      <c r="C15" s="5" t="n">
        <v>-3323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23</v>
      </c>
      <c r="B1" s="2" t="s">
        <v>2</v>
      </c>
      <c r="C1" s="2" t="s">
        <v>41</v>
      </c>
    </row>
    <row r="2" spans="1:3">
      <c r="A2" s="3" t="s">
        <v>424</v>
      </c>
    </row>
    <row r="3" spans="1:3">
      <c r="A3" s="4" t="s">
        <v>425</v>
      </c>
      <c r="B3" s="5" t="n">
        <v>1111779</v>
      </c>
      <c r="C3" s="5" t="n">
        <v>219666</v>
      </c>
    </row>
    <row r="4" spans="1:3">
      <c r="A4" s="4" t="s">
        <v>426</v>
      </c>
      <c r="B4" s="6" t="n">
        <v>1623580</v>
      </c>
      <c r="C4" s="6" t="n">
        <v>1877681</v>
      </c>
    </row>
    <row r="5" spans="1:3">
      <c r="A5" s="4" t="s">
        <v>427</v>
      </c>
      <c r="B5" s="6" t="n">
        <v>0</v>
      </c>
      <c r="C5" s="6" t="n">
        <v>1006</v>
      </c>
    </row>
    <row r="6" spans="1:3">
      <c r="A6" s="4" t="s">
        <v>428</v>
      </c>
      <c r="B6" s="6" t="n">
        <v>2735359</v>
      </c>
      <c r="C6" s="6" t="n">
        <v>2098353</v>
      </c>
    </row>
    <row r="7" spans="1:3">
      <c r="A7" s="4" t="s">
        <v>429</v>
      </c>
      <c r="B7" s="6" t="n">
        <v>-1021829</v>
      </c>
      <c r="C7" s="6" t="n">
        <v>-94956</v>
      </c>
    </row>
    <row r="8" spans="1:3">
      <c r="A8" s="4" t="s">
        <v>430</v>
      </c>
      <c r="B8" s="6" t="n">
        <v>-1623580</v>
      </c>
      <c r="C8" s="6" t="n">
        <v>-1877681</v>
      </c>
    </row>
    <row r="9" spans="1:3">
      <c r="A9" s="4" t="s">
        <v>431</v>
      </c>
      <c r="B9" s="6" t="n">
        <v>89950</v>
      </c>
      <c r="C9" s="6" t="n">
        <v>125716</v>
      </c>
    </row>
    <row r="10" spans="1:3">
      <c r="A10" s="3" t="s">
        <v>432</v>
      </c>
    </row>
    <row r="11" spans="1:3">
      <c r="A11" s="4" t="s">
        <v>433</v>
      </c>
      <c r="B11" s="6" t="n">
        <v>-88292</v>
      </c>
      <c r="C11" s="6" t="n">
        <v>-125716</v>
      </c>
    </row>
    <row r="12" spans="1:3">
      <c r="A12" s="4" t="s">
        <v>427</v>
      </c>
      <c r="B12" s="6" t="n">
        <v>-1658</v>
      </c>
      <c r="C12" s="6" t="n">
        <v>0</v>
      </c>
    </row>
    <row r="13" spans="1:3">
      <c r="A13" s="4" t="s">
        <v>434</v>
      </c>
      <c r="B13" s="6" t="n">
        <v>-89950</v>
      </c>
      <c r="C13" s="6" t="n">
        <v>-125716</v>
      </c>
    </row>
    <row r="14" spans="1:3">
      <c r="A14" s="4" t="s">
        <v>435</v>
      </c>
      <c r="B14" s="5" t="n">
        <v>0</v>
      </c>
      <c r="C14"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36</v>
      </c>
      <c r="B1" s="2" t="s">
        <v>1</v>
      </c>
    </row>
    <row r="2" spans="1:3">
      <c r="B2" s="2" t="s">
        <v>2</v>
      </c>
      <c r="C2" s="2" t="s">
        <v>41</v>
      </c>
    </row>
    <row r="3" spans="1:3">
      <c r="A3" s="4" t="s">
        <v>437</v>
      </c>
      <c r="B3" s="5" t="n">
        <v>0</v>
      </c>
      <c r="C3" s="5" t="n">
        <v>332332</v>
      </c>
    </row>
    <row r="4" spans="1:3">
      <c r="A4" s="4" t="s">
        <v>438</v>
      </c>
      <c r="B4" s="6" t="n">
        <v>700000</v>
      </c>
    </row>
    <row r="5" spans="1:3">
      <c r="A5" s="4" t="s">
        <v>439</v>
      </c>
    </row>
    <row r="6" spans="1:3">
      <c r="A6" s="4" t="s">
        <v>438</v>
      </c>
      <c r="B6" s="6" t="n">
        <v>4600000</v>
      </c>
    </row>
    <row r="7" spans="1:3">
      <c r="A7" s="4" t="s">
        <v>440</v>
      </c>
    </row>
    <row r="8" spans="1:3">
      <c r="A8" s="4" t="s">
        <v>438</v>
      </c>
      <c r="B8" s="6" t="n">
        <v>2800000</v>
      </c>
    </row>
    <row r="9" spans="1:3">
      <c r="A9" s="4" t="s">
        <v>441</v>
      </c>
    </row>
    <row r="10" spans="1:3">
      <c r="A10" s="4" t="s">
        <v>438</v>
      </c>
      <c r="B10" s="5" t="n">
        <v>47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42</v>
      </c>
      <c r="B1" s="2" t="s">
        <v>1</v>
      </c>
    </row>
    <row r="2" spans="1:3">
      <c r="B2" s="2" t="s">
        <v>2</v>
      </c>
      <c r="C2" s="2" t="s">
        <v>41</v>
      </c>
    </row>
    <row r="3" spans="1:3">
      <c r="A3" s="3" t="s">
        <v>233</v>
      </c>
    </row>
    <row r="4" spans="1:3">
      <c r="A4" s="4" t="s">
        <v>443</v>
      </c>
      <c r="B4" s="5" t="n">
        <v>156975</v>
      </c>
      <c r="C4" s="5" t="n">
        <v>93567</v>
      </c>
    </row>
    <row r="5" spans="1:3">
      <c r="A5" s="4" t="s">
        <v>444</v>
      </c>
      <c r="B5" s="5" t="n">
        <v>9799</v>
      </c>
      <c r="C5" s="5" t="n">
        <v>96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45</v>
      </c>
      <c r="B1" s="2" t="s">
        <v>1</v>
      </c>
    </row>
    <row r="2" spans="1:3">
      <c r="B2" s="2" t="s">
        <v>2</v>
      </c>
      <c r="C2" s="2" t="s">
        <v>41</v>
      </c>
    </row>
    <row r="3" spans="1:3">
      <c r="A3" s="3" t="s">
        <v>237</v>
      </c>
    </row>
    <row r="4" spans="1:3">
      <c r="A4" s="4" t="s">
        <v>446</v>
      </c>
      <c r="B4" s="5" t="n">
        <v>624</v>
      </c>
      <c r="C4" s="5" t="n">
        <v>0</v>
      </c>
    </row>
    <row r="5" spans="1:3">
      <c r="A5" s="4" t="s">
        <v>447</v>
      </c>
      <c r="B5" s="6" t="n">
        <v>266388</v>
      </c>
      <c r="C5" s="6" t="n">
        <v>272821</v>
      </c>
    </row>
    <row r="6" spans="1:3">
      <c r="A6" s="4" t="s">
        <v>448</v>
      </c>
      <c r="B6" s="5" t="n">
        <v>280314</v>
      </c>
      <c r="C6" s="5" t="n">
        <v>20108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49</v>
      </c>
      <c r="B1" s="2" t="s">
        <v>2</v>
      </c>
      <c r="C1" s="2" t="s">
        <v>41</v>
      </c>
    </row>
    <row r="2" spans="1:3">
      <c r="A2" s="4" t="s">
        <v>52</v>
      </c>
      <c r="B2" s="5" t="n">
        <v>13693975</v>
      </c>
      <c r="C2" s="5" t="n">
        <v>17557123</v>
      </c>
    </row>
    <row r="3" spans="1:3">
      <c r="A3" s="4" t="s">
        <v>450</v>
      </c>
    </row>
    <row r="4" spans="1:3">
      <c r="A4" s="4" t="s">
        <v>52</v>
      </c>
      <c r="B4" s="6" t="n">
        <v>2166041</v>
      </c>
      <c r="C4" s="6" t="n">
        <v>2199694</v>
      </c>
    </row>
    <row r="5" spans="1:3">
      <c r="A5" s="4" t="s">
        <v>451</v>
      </c>
    </row>
    <row r="6" spans="1:3">
      <c r="A6" s="4" t="s">
        <v>52</v>
      </c>
      <c r="B6" s="6" t="n">
        <v>9193521</v>
      </c>
      <c r="C6" s="6" t="n">
        <v>12824291</v>
      </c>
    </row>
    <row r="7" spans="1:3">
      <c r="A7" s="4" t="s">
        <v>452</v>
      </c>
    </row>
    <row r="8" spans="1:3">
      <c r="A8" s="4" t="s">
        <v>52</v>
      </c>
      <c r="B8" s="6" t="n">
        <v>11359562</v>
      </c>
      <c r="C8" s="6" t="n">
        <v>15023985</v>
      </c>
    </row>
    <row r="9" spans="1:3">
      <c r="A9" s="4" t="s">
        <v>332</v>
      </c>
    </row>
    <row r="10" spans="1:3">
      <c r="A10" s="4" t="s">
        <v>52</v>
      </c>
      <c r="B10" s="6" t="n">
        <v>567738</v>
      </c>
      <c r="C10" s="6" t="n">
        <v>615719</v>
      </c>
    </row>
    <row r="11" spans="1:3">
      <c r="A11" s="4" t="s">
        <v>331</v>
      </c>
    </row>
    <row r="12" spans="1:3">
      <c r="A12" s="4" t="s">
        <v>52</v>
      </c>
      <c r="B12" s="5" t="n">
        <v>1766675</v>
      </c>
      <c r="C12" s="5" t="n">
        <v>19174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41</v>
      </c>
    </row>
    <row r="3" spans="1:3">
      <c r="A3" s="3" t="s">
        <v>141</v>
      </c>
    </row>
    <row r="4" spans="1:3">
      <c r="A4" s="4" t="s">
        <v>131</v>
      </c>
      <c r="B4" s="5" t="n">
        <v>-3672891</v>
      </c>
      <c r="C4" s="5" t="n">
        <v>873225</v>
      </c>
    </row>
    <row r="5" spans="1:3">
      <c r="A5" s="3" t="s">
        <v>142</v>
      </c>
    </row>
    <row r="6" spans="1:3">
      <c r="A6" s="4" t="s">
        <v>143</v>
      </c>
      <c r="B6" s="6" t="n">
        <v>895990</v>
      </c>
      <c r="C6" s="6" t="n">
        <v>904844</v>
      </c>
    </row>
    <row r="7" spans="1:3">
      <c r="A7" s="4" t="s">
        <v>144</v>
      </c>
      <c r="B7" s="6" t="n">
        <v>54112</v>
      </c>
      <c r="C7" s="6" t="n">
        <v>83991</v>
      </c>
    </row>
    <row r="8" spans="1:3">
      <c r="A8" s="4" t="s">
        <v>102</v>
      </c>
      <c r="B8" s="6" t="n">
        <v>1410736</v>
      </c>
      <c r="C8" s="6" t="n">
        <v>0</v>
      </c>
    </row>
    <row r="9" spans="1:3">
      <c r="A9" s="4" t="s">
        <v>145</v>
      </c>
      <c r="B9" s="6" t="n">
        <v>16396</v>
      </c>
      <c r="C9" s="6" t="n">
        <v>64702</v>
      </c>
    </row>
    <row r="10" spans="1:3">
      <c r="A10" s="4" t="s">
        <v>146</v>
      </c>
      <c r="B10" s="6" t="n">
        <v>6148</v>
      </c>
      <c r="C10" s="6" t="n">
        <v>6148</v>
      </c>
    </row>
    <row r="11" spans="1:3">
      <c r="A11" s="4" t="s">
        <v>147</v>
      </c>
      <c r="B11" s="6" t="n">
        <v>136000</v>
      </c>
      <c r="C11" s="6" t="n">
        <v>0</v>
      </c>
    </row>
    <row r="12" spans="1:3">
      <c r="A12" s="4" t="s">
        <v>148</v>
      </c>
      <c r="B12" s="6" t="n">
        <v>134375</v>
      </c>
      <c r="C12" s="6" t="n">
        <v>175000</v>
      </c>
    </row>
    <row r="13" spans="1:3">
      <c r="A13" s="4" t="s">
        <v>100</v>
      </c>
      <c r="B13" s="6" t="n">
        <v>0</v>
      </c>
      <c r="C13" s="6" t="n">
        <v>-700000</v>
      </c>
    </row>
    <row r="14" spans="1:3">
      <c r="A14" s="4" t="s">
        <v>149</v>
      </c>
      <c r="B14" s="6" t="n">
        <v>0</v>
      </c>
      <c r="C14" s="6" t="n">
        <v>-1500000</v>
      </c>
    </row>
    <row r="15" spans="1:3">
      <c r="A15" s="4" t="s">
        <v>150</v>
      </c>
      <c r="B15" s="6" t="n">
        <v>-598</v>
      </c>
      <c r="C15" s="6" t="n">
        <v>-656</v>
      </c>
    </row>
    <row r="16" spans="1:3">
      <c r="A16" s="3" t="s">
        <v>151</v>
      </c>
    </row>
    <row r="17" spans="1:3">
      <c r="A17" s="4" t="s">
        <v>45</v>
      </c>
      <c r="B17" s="6" t="n">
        <v>153938</v>
      </c>
      <c r="C17" s="6" t="n">
        <v>-75812</v>
      </c>
    </row>
    <row r="18" spans="1:3">
      <c r="A18" s="4" t="s">
        <v>46</v>
      </c>
      <c r="B18" s="6" t="n">
        <v>112621</v>
      </c>
      <c r="C18" s="6" t="n">
        <v>94746</v>
      </c>
    </row>
    <row r="19" spans="1:3">
      <c r="A19" s="4" t="s">
        <v>152</v>
      </c>
      <c r="B19" s="6" t="n">
        <v>0</v>
      </c>
      <c r="C19" s="6" t="n">
        <v>4697</v>
      </c>
    </row>
    <row r="20" spans="1:3">
      <c r="A20" s="4" t="s">
        <v>51</v>
      </c>
      <c r="B20" s="6" t="n">
        <v>199337</v>
      </c>
      <c r="C20" s="6" t="n">
        <v>3294</v>
      </c>
    </row>
    <row r="21" spans="1:3">
      <c r="A21" s="4" t="s">
        <v>55</v>
      </c>
      <c r="B21" s="6" t="n">
        <v>402657</v>
      </c>
      <c r="C21" s="6" t="n">
        <v>-350037</v>
      </c>
    </row>
    <row r="22" spans="1:3">
      <c r="A22" s="4" t="s">
        <v>57</v>
      </c>
      <c r="B22" s="6" t="n">
        <v>101763</v>
      </c>
      <c r="C22" s="6" t="n">
        <v>-26246</v>
      </c>
    </row>
    <row r="23" spans="1:3">
      <c r="A23" s="4" t="s">
        <v>58</v>
      </c>
      <c r="B23" s="6" t="n">
        <v>-19703</v>
      </c>
      <c r="C23" s="6" t="n">
        <v>185333</v>
      </c>
    </row>
    <row r="24" spans="1:3">
      <c r="A24" s="4" t="s">
        <v>153</v>
      </c>
      <c r="B24" s="6" t="n">
        <v>0</v>
      </c>
      <c r="C24" s="6" t="n">
        <v>-27649</v>
      </c>
    </row>
    <row r="25" spans="1:3">
      <c r="A25" s="4" t="s">
        <v>154</v>
      </c>
      <c r="B25" s="6" t="n">
        <v>63408</v>
      </c>
      <c r="C25" s="6" t="n">
        <v>70899</v>
      </c>
    </row>
    <row r="26" spans="1:3">
      <c r="A26" s="4" t="s">
        <v>155</v>
      </c>
      <c r="B26" s="6" t="n">
        <v>0</v>
      </c>
      <c r="C26" s="6" t="n">
        <v>-443110</v>
      </c>
    </row>
    <row r="27" spans="1:3">
      <c r="A27" s="4" t="s">
        <v>156</v>
      </c>
      <c r="B27" s="6" t="n">
        <v>-5711</v>
      </c>
      <c r="C27" s="6" t="n">
        <v>-656631</v>
      </c>
    </row>
    <row r="28" spans="1:3">
      <c r="A28" s="3" t="s">
        <v>157</v>
      </c>
    </row>
    <row r="29" spans="1:3">
      <c r="A29" s="4" t="s">
        <v>158</v>
      </c>
      <c r="B29" s="6" t="n">
        <v>400000</v>
      </c>
      <c r="C29" s="6" t="n">
        <v>300000</v>
      </c>
    </row>
    <row r="30" spans="1:3">
      <c r="A30" s="4" t="s">
        <v>159</v>
      </c>
      <c r="B30" s="6" t="n">
        <v>0</v>
      </c>
      <c r="C30" s="6" t="n">
        <v>1500000</v>
      </c>
    </row>
    <row r="31" spans="1:3">
      <c r="A31" s="4" t="s">
        <v>160</v>
      </c>
      <c r="B31" s="6" t="n">
        <v>-792925</v>
      </c>
      <c r="C31" s="6" t="n">
        <v>-899119</v>
      </c>
    </row>
    <row r="32" spans="1:3">
      <c r="A32" s="4" t="s">
        <v>161</v>
      </c>
      <c r="B32" s="6" t="n">
        <v>-392925</v>
      </c>
      <c r="C32" s="6" t="n">
        <v>900881</v>
      </c>
    </row>
    <row r="33" spans="1:3">
      <c r="A33" s="3" t="s">
        <v>162</v>
      </c>
    </row>
    <row r="34" spans="1:3">
      <c r="A34" s="4" t="s">
        <v>163</v>
      </c>
      <c r="B34" s="6" t="n">
        <v>-5644</v>
      </c>
      <c r="C34" s="6" t="n">
        <v>5644</v>
      </c>
    </row>
    <row r="35" spans="1:3">
      <c r="A35" s="4" t="s">
        <v>164</v>
      </c>
      <c r="B35" s="6" t="n">
        <v>13149</v>
      </c>
      <c r="C35" s="6" t="n">
        <v>-8648</v>
      </c>
    </row>
    <row r="36" spans="1:3">
      <c r="A36" s="4" t="s">
        <v>165</v>
      </c>
      <c r="B36" s="6" t="n">
        <v>-127683</v>
      </c>
      <c r="C36" s="6" t="n">
        <v>-236915</v>
      </c>
    </row>
    <row r="37" spans="1:3">
      <c r="A37" s="4" t="s">
        <v>166</v>
      </c>
      <c r="B37" s="6" t="n">
        <v>404199</v>
      </c>
      <c r="C37" s="6" t="n">
        <v>0</v>
      </c>
    </row>
    <row r="38" spans="1:3">
      <c r="A38" s="4" t="s">
        <v>167</v>
      </c>
      <c r="B38" s="6" t="n">
        <v>237400</v>
      </c>
      <c r="C38" s="6" t="n">
        <v>135000</v>
      </c>
    </row>
    <row r="39" spans="1:3">
      <c r="A39" s="4" t="s">
        <v>168</v>
      </c>
      <c r="B39" s="6" t="n">
        <v>-35066</v>
      </c>
      <c r="C39" s="6" t="n">
        <v>-135000</v>
      </c>
    </row>
    <row r="40" spans="1:3">
      <c r="A40" s="4" t="s">
        <v>169</v>
      </c>
      <c r="B40" s="6" t="n">
        <v>-28849</v>
      </c>
      <c r="C40" s="6" t="n">
        <v>18234</v>
      </c>
    </row>
    <row r="41" spans="1:3">
      <c r="A41" s="4" t="s">
        <v>170</v>
      </c>
      <c r="B41" s="6" t="n">
        <v>457506</v>
      </c>
      <c r="C41" s="6" t="n">
        <v>-221685</v>
      </c>
    </row>
    <row r="42" spans="1:3">
      <c r="A42" s="4" t="s">
        <v>171</v>
      </c>
      <c r="B42" s="6" t="n">
        <v>58870</v>
      </c>
      <c r="C42" s="6" t="n">
        <v>22565</v>
      </c>
    </row>
    <row r="43" spans="1:3">
      <c r="A43" s="4" t="s">
        <v>172</v>
      </c>
      <c r="B43" s="6" t="n">
        <v>113897</v>
      </c>
      <c r="C43" s="6" t="n">
        <v>91332</v>
      </c>
    </row>
    <row r="44" spans="1:3">
      <c r="A44" s="4" t="s">
        <v>173</v>
      </c>
      <c r="B44" s="6" t="n">
        <v>172767</v>
      </c>
      <c r="C44" s="6" t="n">
        <v>113897</v>
      </c>
    </row>
    <row r="45" spans="1:3">
      <c r="A45" s="3" t="s">
        <v>174</v>
      </c>
    </row>
    <row r="46" spans="1:3">
      <c r="A46" s="4" t="s">
        <v>175</v>
      </c>
      <c r="B46" s="6" t="n">
        <v>24233</v>
      </c>
      <c r="C46" s="6" t="n">
        <v>15928</v>
      </c>
    </row>
    <row r="47" spans="1:3">
      <c r="A47" s="3" t="s">
        <v>176</v>
      </c>
    </row>
    <row r="48" spans="1:3">
      <c r="A48" s="4" t="s">
        <v>177</v>
      </c>
      <c r="B48" s="6" t="n">
        <v>0</v>
      </c>
      <c r="C48" s="6" t="n">
        <v>100000</v>
      </c>
    </row>
    <row r="49" spans="1:3">
      <c r="A49" s="4" t="s">
        <v>178</v>
      </c>
      <c r="B49" s="6" t="n">
        <v>175000</v>
      </c>
      <c r="C49" s="6" t="n">
        <v>175000</v>
      </c>
    </row>
    <row r="50" spans="1:3">
      <c r="A50" s="4" t="s">
        <v>179</v>
      </c>
      <c r="B50" s="5" t="n">
        <v>0</v>
      </c>
      <c r="C50" s="5" t="n">
        <v>4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53</v>
      </c>
      <c r="B1" s="2" t="s">
        <v>1</v>
      </c>
    </row>
    <row r="2" spans="1:3">
      <c r="B2" s="2" t="s">
        <v>2</v>
      </c>
      <c r="C2" s="2" t="s">
        <v>41</v>
      </c>
    </row>
    <row r="3" spans="1:3">
      <c r="A3" s="4" t="s">
        <v>454</v>
      </c>
      <c r="B3" s="5" t="n">
        <v>792925</v>
      </c>
      <c r="C3" s="5" t="n">
        <v>999119</v>
      </c>
    </row>
    <row r="4" spans="1:3">
      <c r="A4" s="4" t="s">
        <v>450</v>
      </c>
    </row>
    <row r="5" spans="1:3">
      <c r="A5" s="4" t="s">
        <v>454</v>
      </c>
      <c r="B5" s="6" t="n">
        <v>8429</v>
      </c>
      <c r="C5" s="6" t="n">
        <v>0</v>
      </c>
    </row>
    <row r="6" spans="1:3">
      <c r="A6" s="4" t="s">
        <v>451</v>
      </c>
    </row>
    <row r="7" spans="1:3">
      <c r="A7" s="4" t="s">
        <v>454</v>
      </c>
      <c r="B7" s="6" t="n">
        <v>705123</v>
      </c>
      <c r="C7" s="6" t="n">
        <v>803579</v>
      </c>
    </row>
    <row r="8" spans="1:3">
      <c r="A8" s="4" t="s">
        <v>452</v>
      </c>
    </row>
    <row r="9" spans="1:3">
      <c r="A9" s="4" t="s">
        <v>454</v>
      </c>
      <c r="B9" s="6" t="n">
        <v>713552</v>
      </c>
      <c r="C9" s="6" t="n">
        <v>803579</v>
      </c>
    </row>
    <row r="10" spans="1:3">
      <c r="A10" s="4" t="s">
        <v>332</v>
      </c>
    </row>
    <row r="11" spans="1:3">
      <c r="A11" s="4" t="s">
        <v>454</v>
      </c>
      <c r="B11" s="6" t="n">
        <v>21086</v>
      </c>
      <c r="C11" s="6" t="n">
        <v>40988</v>
      </c>
    </row>
    <row r="12" spans="1:3">
      <c r="A12" s="4" t="s">
        <v>331</v>
      </c>
    </row>
    <row r="13" spans="1:3">
      <c r="A13" s="4" t="s">
        <v>454</v>
      </c>
      <c r="B13" s="5" t="n">
        <v>58287</v>
      </c>
      <c r="C13" s="5" t="n">
        <v>1545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55</v>
      </c>
      <c r="B1" s="2" t="s">
        <v>1</v>
      </c>
    </row>
    <row r="2" spans="1:3">
      <c r="B2" s="2" t="s">
        <v>2</v>
      </c>
      <c r="C2" s="2" t="s">
        <v>41</v>
      </c>
    </row>
    <row r="3" spans="1:3">
      <c r="A3" s="4" t="s">
        <v>329</v>
      </c>
      <c r="B3" s="5" t="n">
        <v>8268005</v>
      </c>
      <c r="C3" s="5" t="n">
        <v>9034403</v>
      </c>
    </row>
    <row r="4" spans="1:3">
      <c r="A4" s="4" t="s">
        <v>143</v>
      </c>
      <c r="B4" s="6" t="n">
        <v>895990</v>
      </c>
      <c r="C4" s="6" t="n">
        <v>904844</v>
      </c>
    </row>
    <row r="5" spans="1:3">
      <c r="A5" s="4" t="s">
        <v>456</v>
      </c>
      <c r="B5" s="6" t="n">
        <v>-3745107</v>
      </c>
      <c r="C5" s="6" t="n">
        <v>547036</v>
      </c>
    </row>
    <row r="6" spans="1:3">
      <c r="A6" s="4" t="s">
        <v>110</v>
      </c>
      <c r="B6" s="6" t="n">
        <v>72216</v>
      </c>
      <c r="C6" s="6" t="n">
        <v>-6143</v>
      </c>
    </row>
    <row r="7" spans="1:3">
      <c r="A7" s="4" t="s">
        <v>457</v>
      </c>
      <c r="B7" s="6" t="n">
        <v>0</v>
      </c>
      <c r="C7" s="6" t="n">
        <v>332332</v>
      </c>
    </row>
    <row r="8" spans="1:3">
      <c r="A8" s="4" t="s">
        <v>114</v>
      </c>
      <c r="B8" s="6" t="n">
        <v>-3672891</v>
      </c>
      <c r="C8" s="6" t="n">
        <v>873225</v>
      </c>
    </row>
    <row r="9" spans="1:3">
      <c r="A9" s="4" t="s">
        <v>458</v>
      </c>
    </row>
    <row r="10" spans="1:3">
      <c r="A10" s="4" t="s">
        <v>329</v>
      </c>
      <c r="B10" s="6" t="n">
        <v>5450649</v>
      </c>
      <c r="C10" s="6" t="n">
        <v>6113014</v>
      </c>
    </row>
    <row r="11" spans="1:3">
      <c r="A11" s="4" t="s">
        <v>143</v>
      </c>
      <c r="B11" s="6" t="n">
        <v>43738</v>
      </c>
      <c r="C11" s="6" t="n">
        <v>52681</v>
      </c>
    </row>
    <row r="12" spans="1:3">
      <c r="A12" s="4" t="s">
        <v>456</v>
      </c>
      <c r="B12" s="6" t="n">
        <v>-144208</v>
      </c>
      <c r="C12" s="6" t="n">
        <v>3046782</v>
      </c>
    </row>
    <row r="13" spans="1:3">
      <c r="A13" s="4" t="s">
        <v>110</v>
      </c>
      <c r="B13" s="6" t="n">
        <v>-16142</v>
      </c>
      <c r="C13" s="6" t="n">
        <v>-8051</v>
      </c>
    </row>
    <row r="14" spans="1:3">
      <c r="A14" s="4" t="s">
        <v>457</v>
      </c>
      <c r="B14" s="6" t="n">
        <v>0</v>
      </c>
      <c r="C14" s="6" t="n">
        <v>0</v>
      </c>
    </row>
    <row r="15" spans="1:3">
      <c r="A15" s="4" t="s">
        <v>114</v>
      </c>
      <c r="B15" s="6" t="n">
        <v>-160350</v>
      </c>
      <c r="C15" s="6" t="n">
        <v>3038731</v>
      </c>
    </row>
    <row r="16" spans="1:3">
      <c r="A16" s="4" t="s">
        <v>451</v>
      </c>
    </row>
    <row r="17" spans="1:3">
      <c r="A17" s="4" t="s">
        <v>329</v>
      </c>
      <c r="B17" s="6" t="n">
        <v>0</v>
      </c>
      <c r="C17" s="6" t="n">
        <v>0</v>
      </c>
    </row>
    <row r="18" spans="1:3">
      <c r="A18" s="4" t="s">
        <v>143</v>
      </c>
      <c r="B18" s="6" t="n">
        <v>596719</v>
      </c>
      <c r="C18" s="6" t="n">
        <v>595318</v>
      </c>
    </row>
    <row r="19" spans="1:3">
      <c r="A19" s="4" t="s">
        <v>456</v>
      </c>
      <c r="B19" s="6" t="n">
        <v>-4239123</v>
      </c>
      <c r="C19" s="6" t="n">
        <v>-3148092</v>
      </c>
    </row>
    <row r="20" spans="1:3">
      <c r="A20" s="4" t="s">
        <v>110</v>
      </c>
      <c r="B20" s="6" t="n">
        <v>103940</v>
      </c>
      <c r="C20" s="6" t="n">
        <v>13890</v>
      </c>
    </row>
    <row r="21" spans="1:3">
      <c r="A21" s="4" t="s">
        <v>457</v>
      </c>
      <c r="B21" s="6" t="n">
        <v>0</v>
      </c>
      <c r="C21" s="6" t="n">
        <v>332332</v>
      </c>
    </row>
    <row r="22" spans="1:3">
      <c r="A22" s="4" t="s">
        <v>114</v>
      </c>
      <c r="B22" s="6" t="n">
        <v>-4135183</v>
      </c>
      <c r="C22" s="6" t="n">
        <v>-2801870</v>
      </c>
    </row>
    <row r="23" spans="1:3">
      <c r="A23" s="4" t="s">
        <v>330</v>
      </c>
    </row>
    <row r="24" spans="1:3">
      <c r="A24" s="4" t="s">
        <v>329</v>
      </c>
      <c r="B24" s="6" t="n">
        <v>5450649</v>
      </c>
      <c r="C24" s="6" t="n">
        <v>6113014</v>
      </c>
    </row>
    <row r="25" spans="1:3">
      <c r="A25" s="4" t="s">
        <v>143</v>
      </c>
      <c r="B25" s="6" t="n">
        <v>640457</v>
      </c>
      <c r="C25" s="6" t="n">
        <v>647999</v>
      </c>
    </row>
    <row r="26" spans="1:3">
      <c r="A26" s="4" t="s">
        <v>456</v>
      </c>
      <c r="B26" s="6" t="n">
        <v>-4383331</v>
      </c>
      <c r="C26" s="6" t="n">
        <v>-101310</v>
      </c>
    </row>
    <row r="27" spans="1:3">
      <c r="A27" s="4" t="s">
        <v>110</v>
      </c>
      <c r="B27" s="6" t="n">
        <v>87798</v>
      </c>
      <c r="C27" s="6" t="n">
        <v>5839</v>
      </c>
    </row>
    <row r="28" spans="1:3">
      <c r="A28" s="4" t="s">
        <v>457</v>
      </c>
      <c r="B28" s="6" t="n">
        <v>0</v>
      </c>
      <c r="C28" s="6" t="n">
        <v>332332</v>
      </c>
    </row>
    <row r="29" spans="1:3">
      <c r="A29" s="4" t="s">
        <v>114</v>
      </c>
      <c r="B29" s="6" t="n">
        <v>-4295533</v>
      </c>
      <c r="C29" s="6" t="n">
        <v>236861</v>
      </c>
    </row>
    <row r="30" spans="1:3">
      <c r="A30" s="4" t="s">
        <v>332</v>
      </c>
    </row>
    <row r="31" spans="1:3">
      <c r="A31" s="4" t="s">
        <v>329</v>
      </c>
      <c r="B31" s="6" t="n">
        <v>194239</v>
      </c>
      <c r="C31" s="6" t="n">
        <v>254445</v>
      </c>
    </row>
    <row r="32" spans="1:3">
      <c r="A32" s="4" t="s">
        <v>143</v>
      </c>
      <c r="B32" s="6" t="n">
        <v>69067</v>
      </c>
      <c r="C32" s="6" t="n">
        <v>68042</v>
      </c>
    </row>
    <row r="33" spans="1:3">
      <c r="A33" s="4" t="s">
        <v>456</v>
      </c>
      <c r="B33" s="6" t="n">
        <v>125172</v>
      </c>
      <c r="C33" s="6" t="n">
        <v>186403</v>
      </c>
    </row>
    <row r="34" spans="1:3">
      <c r="A34" s="4" t="s">
        <v>110</v>
      </c>
      <c r="B34" s="6" t="n">
        <v>0</v>
      </c>
      <c r="C34" s="6" t="n">
        <v>0</v>
      </c>
    </row>
    <row r="35" spans="1:3">
      <c r="A35" s="4" t="s">
        <v>457</v>
      </c>
      <c r="B35" s="6" t="n">
        <v>0</v>
      </c>
      <c r="C35" s="6" t="n">
        <v>0</v>
      </c>
    </row>
    <row r="36" spans="1:3">
      <c r="A36" s="4" t="s">
        <v>114</v>
      </c>
      <c r="B36" s="6" t="n">
        <v>125172</v>
      </c>
      <c r="C36" s="6" t="n">
        <v>186403</v>
      </c>
    </row>
    <row r="37" spans="1:3">
      <c r="A37" s="4" t="s">
        <v>331</v>
      </c>
    </row>
    <row r="38" spans="1:3">
      <c r="A38" s="4" t="s">
        <v>329</v>
      </c>
      <c r="B38" s="6" t="n">
        <v>2623117</v>
      </c>
      <c r="C38" s="6" t="n">
        <v>2666944</v>
      </c>
    </row>
    <row r="39" spans="1:3">
      <c r="A39" s="4" t="s">
        <v>143</v>
      </c>
      <c r="B39" s="6" t="n">
        <v>186466</v>
      </c>
      <c r="C39" s="6" t="n">
        <v>188803</v>
      </c>
    </row>
    <row r="40" spans="1:3">
      <c r="A40" s="4" t="s">
        <v>456</v>
      </c>
      <c r="B40" s="6" t="n">
        <v>513052</v>
      </c>
      <c r="C40" s="6" t="n">
        <v>461943</v>
      </c>
    </row>
    <row r="41" spans="1:3">
      <c r="A41" s="4" t="s">
        <v>110</v>
      </c>
      <c r="B41" s="6" t="n">
        <v>-15582</v>
      </c>
      <c r="C41" s="6" t="n">
        <v>-11982</v>
      </c>
    </row>
    <row r="42" spans="1:3">
      <c r="A42" s="4" t="s">
        <v>457</v>
      </c>
      <c r="B42" s="6" t="n">
        <v>0</v>
      </c>
      <c r="C42" s="6" t="n">
        <v>0</v>
      </c>
    </row>
    <row r="43" spans="1:3">
      <c r="A43" s="4" t="s">
        <v>114</v>
      </c>
      <c r="B43" s="5" t="n">
        <v>497470</v>
      </c>
      <c r="C43" s="5" t="n">
        <v>4499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3:16:43Z</dcterms:created>
  <dcterms:modified xmlns:dcterms="http://purl.org/dc/terms/" xmlns:xsi="http://www.w3.org/2001/XMLSchema-instance" xsi:type="dcterms:W3CDTF">2020-04-14T13:16:43Z</dcterms:modified>
</cp:coreProperties>
</file>